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Accounts and Retention Receivab"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and Use Right" sheetId="14" state="visible" r:id="rId14"/>
    <sheet xmlns:r="http://schemas.openxmlformats.org/officeDocument/2006/relationships" name="Short-Term Bank Borrowings" sheetId="15" state="visible" r:id="rId15"/>
    <sheet xmlns:r="http://schemas.openxmlformats.org/officeDocument/2006/relationships" name="Amounts Due To Related Parties" sheetId="16" state="visible" r:id="rId16"/>
    <sheet xmlns:r="http://schemas.openxmlformats.org/officeDocument/2006/relationships" name="Other Payables and Accrued Liab"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hina Contribution Plan" sheetId="21" state="visible" r:id="rId21"/>
    <sheet xmlns:r="http://schemas.openxmlformats.org/officeDocument/2006/relationships" name="Statutory Reserves" sheetId="22" state="visible" r:id="rId22"/>
    <sheet xmlns:r="http://schemas.openxmlformats.org/officeDocument/2006/relationships" name="Concentrations of Risk"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Accounts and Retention Receiv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and Use Right (Tables)" sheetId="33" state="visible" r:id="rId33"/>
    <sheet xmlns:r="http://schemas.openxmlformats.org/officeDocument/2006/relationships" name="Short-Term Bank Borrowings (Tab" sheetId="34" state="visible" r:id="rId34"/>
    <sheet xmlns:r="http://schemas.openxmlformats.org/officeDocument/2006/relationships" name="Other Payables and Accrued Li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Concentrations of Risk (Tables)" sheetId="38" state="visible" r:id="rId38"/>
    <sheet xmlns:r="http://schemas.openxmlformats.org/officeDocument/2006/relationships" name="Organization and Business Bac_3" sheetId="39" state="visible" r:id="rId39"/>
    <sheet xmlns:r="http://schemas.openxmlformats.org/officeDocument/2006/relationships" name="Going Concern Uncertaintie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counts and Retention Receiv_3" sheetId="43" state="visible" r:id="rId43"/>
    <sheet xmlns:r="http://schemas.openxmlformats.org/officeDocument/2006/relationships" name="Accounts and Retention Receiv_4"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Land Use Right (Details)" sheetId="48" state="visible" r:id="rId48"/>
    <sheet xmlns:r="http://schemas.openxmlformats.org/officeDocument/2006/relationships" name="Land Use Right (Details 1)" sheetId="49" state="visible" r:id="rId49"/>
    <sheet xmlns:r="http://schemas.openxmlformats.org/officeDocument/2006/relationships" name="Land Use Right (Details Textual" sheetId="50" state="visible" r:id="rId50"/>
    <sheet xmlns:r="http://schemas.openxmlformats.org/officeDocument/2006/relationships" name="Short-Term Bank Borrowings (Det" sheetId="51" state="visible" r:id="rId51"/>
    <sheet xmlns:r="http://schemas.openxmlformats.org/officeDocument/2006/relationships" name="Short-Term Bank Borrowings (D_2" sheetId="52" state="visible" r:id="rId52"/>
    <sheet xmlns:r="http://schemas.openxmlformats.org/officeDocument/2006/relationships" name="Amounts Due To Related Parties " sheetId="53" state="visible" r:id="rId53"/>
    <sheet xmlns:r="http://schemas.openxmlformats.org/officeDocument/2006/relationships" name="Other Payables and Accrued Li_3" sheetId="54" state="visible" r:id="rId54"/>
    <sheet xmlns:r="http://schemas.openxmlformats.org/officeDocument/2006/relationships" name="Stockholders_ Equity (Detai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 Additional Infor" sheetId="60" state="visible" r:id="rId60"/>
    <sheet xmlns:r="http://schemas.openxmlformats.org/officeDocument/2006/relationships" name="Income Taxes - Additional Inf_2" sheetId="61" state="visible" r:id="rId61"/>
    <sheet xmlns:r="http://schemas.openxmlformats.org/officeDocument/2006/relationships" name="Net Loss Per share (Details)" sheetId="62" state="visible" r:id="rId62"/>
    <sheet xmlns:r="http://schemas.openxmlformats.org/officeDocument/2006/relationships" name="China Contribution Plan (Detail" sheetId="63" state="visible" r:id="rId63"/>
    <sheet xmlns:r="http://schemas.openxmlformats.org/officeDocument/2006/relationships" name="Statutory Reserves (Details)" sheetId="64" state="visible" r:id="rId64"/>
    <sheet xmlns:r="http://schemas.openxmlformats.org/officeDocument/2006/relationships" name="Concentrations of Risk (Detail)" sheetId="65" state="visible" r:id="rId65"/>
    <sheet xmlns:r="http://schemas.openxmlformats.org/officeDocument/2006/relationships" name="Concentrations of Risk (Details" sheetId="66" state="visible" r:id="rId66"/>
    <sheet xmlns:r="http://schemas.openxmlformats.org/officeDocument/2006/relationships" name="Subsequent Events (Detail)" sheetId="67" state="visible" r:id="rId67"/>
  </sheets>
  <definedNames/>
  <calcPr calcId="124519" fullCalcOnLoad="1"/>
</workbook>
</file>

<file path=xl/sharedStrings.xml><?xml version="1.0" encoding="utf-8"?>
<sst xmlns="http://schemas.openxmlformats.org/spreadsheetml/2006/main" uniqueCount="519">
  <si>
    <t>Document and Entity Information - USD ($)</t>
  </si>
  <si>
    <t>12 Months Ended</t>
  </si>
  <si>
    <t>Dec. 31, 2018</t>
  </si>
  <si>
    <t>Aug. 29, 2019</t>
  </si>
  <si>
    <t>Document and Entity Information [Abstract]</t>
  </si>
  <si>
    <t>Entity Registrant Name</t>
  </si>
  <si>
    <t>NF Energy Saving Corp</t>
  </si>
  <si>
    <t>Entity Central Index Key</t>
  </si>
  <si>
    <t>0001213660</t>
  </si>
  <si>
    <t>Amendment Flag</t>
  </si>
  <si>
    <t>true</t>
  </si>
  <si>
    <t>Amendment Description</t>
  </si>
  <si>
    <t>This Amendment No.1 amends the Annual Report on Form 10-K of NF Energy Saving Corporation for the fiscal year ended December 31, 2018, originally filed with the Securities and Exchange Commission on August 30, 2019 (the "Original Form 10-K.")     This Amendment No.1 is being filed because the Original Form10-K contained a number of inadvertent typographical errors in the XML files of the Consolidated Balance Sheets, the Consolidated Statements of Comprehensive Income (Loss), the Net Loss Per Share and Consolidated statements of Cash Flows. One typographical error in the consolidated statements of cash flows also appeared in the HTML version. None of these errors are material.    In addition, we amended several hyperlinks and references in the Index to Exhibits.     No other items of the Original Form 10-K are being amended and this Amendment does not reflect any events occurring after the filing of the Original Form 10-K.</t>
  </si>
  <si>
    <t>Current Fiscal Year End Date</t>
  </si>
  <si>
    <t>--12-31</t>
  </si>
  <si>
    <t>Document Type</t>
  </si>
  <si>
    <t>10-K/A</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Entity Filer Category</t>
  </si>
  <si>
    <t>Non-accelerated Filer</t>
  </si>
  <si>
    <t>Entity Small Business</t>
  </si>
  <si>
    <t>Entity Shell Company</t>
  </si>
  <si>
    <t>false</t>
  </si>
  <si>
    <t>Entity Emerging Growth Company</t>
  </si>
  <si>
    <t>Entity Ex Transition Period</t>
  </si>
  <si>
    <t>Entity Interactive Data Current</t>
  </si>
  <si>
    <t>Yes</t>
  </si>
  <si>
    <t>Entity Incorporation State Country Code</t>
  </si>
  <si>
    <t>DE</t>
  </si>
  <si>
    <t>Entity File Number</t>
  </si>
  <si>
    <t>000-50155</t>
  </si>
  <si>
    <t>Entity Public Float</t>
  </si>
  <si>
    <t>Entity Common Stock, Shares Outstanding</t>
  </si>
  <si>
    <t>Consolidated Balance Sheets - USD ($)</t>
  </si>
  <si>
    <t>Dec. 31, 2017</t>
  </si>
  <si>
    <t>Current assets:</t>
  </si>
  <si>
    <t>Cash and cash equivalents</t>
  </si>
  <si>
    <t>Restricted cash</t>
  </si>
  <si>
    <t xml:space="preserve"> </t>
  </si>
  <si>
    <t>Accounts receivable, net</t>
  </si>
  <si>
    <t>Retention receivable</t>
  </si>
  <si>
    <t>Inventories</t>
  </si>
  <si>
    <t>Prepayments and other receivables</t>
  </si>
  <si>
    <t>Total current assets</t>
  </si>
  <si>
    <t>Non-current assets:</t>
  </si>
  <si>
    <t>Property, plant and equipment, net</t>
  </si>
  <si>
    <t>Land use right, net</t>
  </si>
  <si>
    <t>Construction in progress</t>
  </si>
  <si>
    <t>TOTAL ASSETS</t>
  </si>
  <si>
    <t>Current liabilities:</t>
  </si>
  <si>
    <t>Accounts payable, trade</t>
  </si>
  <si>
    <t>Accounts payable trade-related parties</t>
  </si>
  <si>
    <t>Short-term bank borrowings</t>
  </si>
  <si>
    <t>Amount due to a related party</t>
  </si>
  <si>
    <t>Other payables and accrued liabilities</t>
  </si>
  <si>
    <t>Total current liabilities</t>
  </si>
  <si>
    <t>TOTAL LIABILITIES</t>
  </si>
  <si>
    <t>Equity:</t>
  </si>
  <si>
    <t>Common stock, $0.001 par value; 50,000,000 shares authorized; 7,573,289 and 7,073,289 shares issued and outstanding as of December 31, 2018 and 2017, respectively</t>
  </si>
  <si>
    <t>Additional paid-in capital</t>
  </si>
  <si>
    <t>Deferred compensation</t>
  </si>
  <si>
    <t>Statutory reserve</t>
  </si>
  <si>
    <t>Accumulated other comprehensive income (loss)</t>
  </si>
  <si>
    <t>(Accumulated losses) retained earnings</t>
  </si>
  <si>
    <t>Total NF Energy Saving Corporation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REVENUES, NET</t>
  </si>
  <si>
    <t>Products</t>
  </si>
  <si>
    <t>Services</t>
  </si>
  <si>
    <t>Total revenues, net</t>
  </si>
  <si>
    <t>COST OF REVENUES</t>
  </si>
  <si>
    <t>Cost of products</t>
  </si>
  <si>
    <t>Cost of services</t>
  </si>
  <si>
    <t>Total cost of revenues</t>
  </si>
  <si>
    <t>GROSS PROFIT</t>
  </si>
  <si>
    <t>OPERATING EXPENSES</t>
  </si>
  <si>
    <t>Sales and marketing</t>
  </si>
  <si>
    <t>General and administrative</t>
  </si>
  <si>
    <t>Total operating expenses</t>
  </si>
  <si>
    <t>LOSS FROM OPERATIONS</t>
  </si>
  <si>
    <t>Other expense</t>
  </si>
  <si>
    <t>Interest income</t>
  </si>
  <si>
    <t>Interest expense</t>
  </si>
  <si>
    <t>Total other expense</t>
  </si>
  <si>
    <t>LOSS BEFORE INCOME TAXES</t>
  </si>
  <si>
    <t>Income tax expense</t>
  </si>
  <si>
    <t>NET LOSS</t>
  </si>
  <si>
    <t>Less: net loss attributable to non-controlling interest</t>
  </si>
  <si>
    <t>NET LOSS ATTRIBUTABLE TO NF ENERGY SAVING CORPORATION</t>
  </si>
  <si>
    <t>Net loss per share:</t>
  </si>
  <si>
    <t>-Basic and Diluted</t>
  </si>
  <si>
    <t>Weighted average common shares outstanding:</t>
  </si>
  <si>
    <t>Consolidated Statements of Comprehensive Income (Loss) - USD ($)</t>
  </si>
  <si>
    <t>Statement of Comprehensive Income [Abstract]</t>
  </si>
  <si>
    <t>Other comprehensive loss:</t>
  </si>
  <si>
    <t>- Foreign currency adjustment loss</t>
  </si>
  <si>
    <t>COMPREHENSIVE LOSS</t>
  </si>
  <si>
    <t>Consolidated Statements of Cash Flows - USD ($)</t>
  </si>
  <si>
    <t>Cash flows from operating activities:</t>
  </si>
  <si>
    <t>Net loss</t>
  </si>
  <si>
    <t>Adjustments to reconcile net loss to net cash provided by (used in) operating activities</t>
  </si>
  <si>
    <t>Depreciation and amortization</t>
  </si>
  <si>
    <t>Stock based compensation</t>
  </si>
  <si>
    <t>Write off of property, plant and equipment</t>
  </si>
  <si>
    <t>Allowance for doubtful accounts</t>
  </si>
  <si>
    <t>Change in operating assets and liabilities:</t>
  </si>
  <si>
    <t>Accounts and retention receivable</t>
  </si>
  <si>
    <t>Income tax payable</t>
  </si>
  <si>
    <t>Net cash used in operating activities</t>
  </si>
  <si>
    <t>Cash flows from financing activities:</t>
  </si>
  <si>
    <t>Issuance of common stocks</t>
  </si>
  <si>
    <t>Amount due to related company</t>
  </si>
  <si>
    <t>Decrease in restricted cash</t>
  </si>
  <si>
    <t>Proceeds from short-term bank borrowings</t>
  </si>
  <si>
    <t>Repayment on short-term bank borrowings</t>
  </si>
  <si>
    <t>Net cash provided by financing activities</t>
  </si>
  <si>
    <t>Effect on exchange rate change on cash and cash equivalents</t>
  </si>
  <si>
    <t>NET CHANGE IN CASH ,CASH EQUIVALENTS AND RESTRICTED CASH</t>
  </si>
  <si>
    <t>CASH, CASH EQUIVALENTS AND RESTRICTED CASH, BEGINNING OF YEAR</t>
  </si>
  <si>
    <t>CASH, CASH EQUIVALENTS AND RESTRICTED CASH, END OF YEAR</t>
  </si>
  <si>
    <t>SUPPLEMENTAL DISCLOSURE OF CASH FLOW INFORMATION:</t>
  </si>
  <si>
    <t>Cash paid for income taxes</t>
  </si>
  <si>
    <t>Cash paid for interest</t>
  </si>
  <si>
    <t>Consolidated Statements of Changes in Stockholders’ Equity - USD ($)</t>
  </si>
  <si>
    <t>Common stock</t>
  </si>
  <si>
    <t>Accumulated other comprehensive income</t>
  </si>
  <si>
    <t>Retained earnings</t>
  </si>
  <si>
    <t>Total NFEC stockholders’ equity</t>
  </si>
  <si>
    <t>Non controlling interest</t>
  </si>
  <si>
    <t>Total</t>
  </si>
  <si>
    <t>Balance at Dec. 31, 2016</t>
  </si>
  <si>
    <t>Balance (in shares) at Dec. 31, 2016</t>
  </si>
  <si>
    <t>Contribution from non-controlling interest</t>
  </si>
  <si>
    <t>Amortization of deferred compensation</t>
  </si>
  <si>
    <t>Foreign currency translation adjustment</t>
  </si>
  <si>
    <t>Balance at Dec. 31, 2017</t>
  </si>
  <si>
    <t>Balance (in shares) at Dec. 31, 2017</t>
  </si>
  <si>
    <t>Shares issued for cash</t>
  </si>
  <si>
    <t>Shares issued for cash (in shares)</t>
  </si>
  <si>
    <t>Balance at Dec. 31, 2018</t>
  </si>
  <si>
    <t>Balance (in shares) at Dec. 31, 2018</t>
  </si>
  <si>
    <t>Organization and Business Background</t>
  </si>
  <si>
    <t>Organization, Consolidation and Presentation of Financial Statements [Abstract]</t>
  </si>
  <si>
    <t>ORGANIZATION AND BUSINESS BACKGROUND</t>
  </si>
  <si>
    <t>1.
ORGANIZATION AND BUSINESS BACKGROUND NF
Energy Saving Corporation (the “Company” or “NFEC”) was incorporated in the State of Delaware in the name
of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On August 24, 2009, the Company further
changed its current name to “NF Energy Saving Corporation.” On October 1, 2010, the Company’s common stock was
traded on Nasdaq global market. On March 7, 2012, and upon approval by NASDAQ, the common stock transferred from the Nasdaq Global
Market to the Nasdaq Capital Market. On
November 26, 2015, we formed a new company devoting to intelligent products was set up which is named by “Liaoning Nengfa
Weiye Smart Valve Technology Co. Ltd”. (“Nengfa Smart Valve”). On March 8, 2017, “Liaoning Nengfa Weiye
Smart Valve Technology Co. Ltd was named by “Liaoning Nengfa Tiefa Import and Export Co., Ltd.” in order to make further
business activities. Nengfa Energy owns approximately 57% of the shares in Import &amp; Export Company. For
internal restructuring purposes, we formed a 100% owned subsidiary NF Energy Investment Corporation (“NF Investment”)
in British Virgin Islands on June 22, 2018, which owns 100% of equity interests of NF Energy Equipment Limited (“NF Equipment”),
a company incorporated in Hong Kong on August 6, 2018. 100% of equity interests of Nengfa Weiye were subsequently transferred
to NF Equipment. Other than its equity interests in NF Equipment, NF Investment does not own any assets or conduct any operations.
Other than its equity interests in Nengfa Weiye, NF Equipment does not own any assets or conduct any operations. The
Company, through its subsidiaries, mainly operates in the energy technology business in the People’s of Republic of China
(the “PRC”). The Company specializes in the provision of energy saving technology consulting, optimization design
services, energy saving reconstruction of pipeline networks and contractual energy management services to China’s electric
power, petrochemical, coal, metallurgy, construction, and municipal infrastructure development industries. The Company also engages
in the manufacturing and sales of the energy-saving flow control equipment. All the customers are located in PRC. Description
of subsidiaries
Name Place
of incorporation Principal
activities and Particulars
of issued/ Effective
NF Energy Saving Investment Limited British Virgin Island, a limited liability company Investment holding US$1,000 100%
NF Energy Equipment
Limited Hong Kong, a limited
liability company Investment holding HK$10,000 100%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5,000,000 100%
Liaoning Nengfa Tiefa
Import &amp; Export Co.Ltd (“Nengfa Tiefa Import &amp; Export”) The PRC, a limited
liability company Development and production
of hi-tech and automatic-intelligence valve products RMB877,192 57% NFEC
and its subsidiaries are hereinafter referred to as (the “Company”).</t>
  </si>
  <si>
    <t>Going Concern Uncertainties</t>
  </si>
  <si>
    <t>Going Concern Uncertainties [Abstract]</t>
  </si>
  <si>
    <t>2.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the Company incurred a significant net loss of $17 million for the year ended December 31, 2018, an accumulated
deficit of $6,443,102, an outflow cash of $343,970 from operating activities and a negative working capital of $10,458,105 at December
31, 2018. In addition, the Company continues to generate operating loss and have limited cash flow from its operations.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stockholders or external
financing. Management believes the existing stockholders will provide the additional cash to meet with the Company’s obligations
as they become due, and (2) further implement management’s business plan to extend its operations and generate sufficient
revenues to meet its obligations. While the Company believes in the viability of its strategy to increase sales volume and in its
ability to raise additional funds, there can be neither no assurances to that effect, nor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SUMMARY OF SIGNIFICANT ACCOUNTING POLICIES</t>
  </si>
  <si>
    <t>3.
SUMMARY OF SIGNIFICANT ACCOUNTING POLICI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NFE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Restricted
cash Cash
and cash equivalents that are restricted as to withdrawal or use under the terms of certain contractual agreements are recorded
in restricted cash account on the Company’s consolidated balance sheet. The Company’s restricted cash balance is related
to a contract performance guarantee bond. The December 31, 2018 and 2017 balances were $179,496 and $0, respectively. • Accounts
receivable and allowance for doubtful accounts Accounts
receivable are recorded at the invoiced amount and do not bear interest, which are due within contractual payment terms, generally
30 to 90 days from shipment.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18 and 2017, the allowance for doubtful accounts was $12,269,647 and $760,164,
respectively. • Retention
receivable Retention
receivable is the amount withheld by a customer based upon 5-10% of the contract value, until a product warranty is expired. The
warranty period is usually 12 months. •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December 31, 2018 and 2017, the Company did not record an allowance for obsolete inventories, nor have there been any write-off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Residual
value
Building 30 – 50 years 5%
Plant
and machinery 10 – 20 years 5%
Furniture,
fixture and equipment 5 – 8 years 5% Expenditures
for repairs and maintenance are expensed as incurred. When assets have been retired or sold, the cost and related accumulated
depreciation are removed from the accounts and any resulting gain or loss is recognized in the results of operations. • Land
use right All
lands in the PRC are owned by the PRC government. The government in the PRC, according to the relevant PRC law, may sell the right
to use the land for a specified period of time. Thus, the Company’s land purchases in the PRC is considered to be leasehold
land and is stated at cost less accumulated amortization and any recognized impairment loss. Amortization is provided over the
term of the land use right agreement on a straight-line basis, which is 50 years and will expire in 2059. • Construction
in progress Construction
in progress is stated at cost, which includes acquisition of land use rights, cost of construction, purchases of plant and equipment
and other direct costs attributable to the construction of a manufacturing facility in Yinzhou District Industrial Park, Tieling
City, Liaoning Province, PRC. Construction in progress is not depreciated until such time as the assets are completed and put
into operational use. No capitalized interest is incurred during the period of construction. • Impairment
of long-lived assets In
accordance with the provisions of ASC Topic 360, “ Impairment or Disposal of Long-Lived Assets • Revenue
recognition On
January 1, 2018, the Company adopted ASC 606, Revenue from Contracts with Customers, using the modified retrospective method applied
to those contracts which were not completed as of January 1, 2018. Results for reporting periods beginning after January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January 1, 2018.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did not have any interest and penalties associated with tax positions.
As of December 31, 2018,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10% of contract value) is withheld by a customer from 12 to 24 months, until the product warranty has expired.
The Company has not experienced any material returns or claims where it was under obligation to honor this standard warranty provision.
As such, no reserve for product warranty has been provided in the result of operations for the year ended December 31, 2017. However,
due to limited collection from its receivables during the year ended December 31, 2018 and the subsequent period, the Company
reported a reserve of $942,382 for the receivable withheld by its customers for product warranty.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RMB into US$ has been made at the following exchange rates for the respective year:
2018 2017
Year-end
RMB:US$1 exchange rate 6.8764 6.5064
Annual
average RMB:US$1 exchange rate 6.6146 6.7570 • Retirement
plan costs Contributions
to retirement plans (which are defined contribution plans) are charged to general and administrative expenses in the accompanying
consolidated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January 2017, the Financial Accounting Standard Board (“FASB”) issued ASU 2017-04, Intangibles - Goodwill and Other
(Topic 350) In
June 2018, the FASB issued ASU 2018-07, Improvements to Nonemployee Share-Based Payment Accounting In
August 2018, the FASB issued Accounting Standard Update (“ASU”) No. 2018-13, Fair Value Measurement (Topic 820) Other
accounting standards that have been issued or proposed by the FASB or other standards-setting bodies that do not require adoption
until a future date are not expected to have a material impact on the Company’s consolidated financial statements upon adoption.</t>
  </si>
  <si>
    <t>Accounts and Retention Receivable</t>
  </si>
  <si>
    <t>Accounts And Retention Receivable [Abstract]</t>
  </si>
  <si>
    <t>ACCOUNTS AND RETENTION RECEIVABLE</t>
  </si>
  <si>
    <t xml:space="preserve">4. ACCOUNTS AND RETENTION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provided an allowance $12,007,545 and $0 for the years ended December 31, 2018 and 2017.
As of December 31,
2018 2017
Accounts receivable, cost $ 13,610,156 $ 12,977,954
Retention receivable, cost — 545,940
13,610,156 13,523,894
Less: allowance for doubtful accounts (12,269,647 ) (760,164 )
Accounts and retention receivable, net $ 1,340,509 $ 12,763,730 </t>
  </si>
  <si>
    <t>Inventory, Net [Abstract]</t>
  </si>
  <si>
    <t>INVENTORIES</t>
  </si>
  <si>
    <t>5. INVENTORIES Inventories consisted of the following:
As of December 31,
2018 2017
Raw materials $ 519,341 $ 499,213
Work-in-process 322,132 555,694
Finished goods 96,493 1,009,324
$ 937,966 $ 2,064,231 For the years ended December 31, 2018 and
2017, no allowance for obsolete inventories was recorded by the Company. Finished goods are expected to be delivered
to the customer in the next twelve months.</t>
  </si>
  <si>
    <t>Property, Plant and Equipment</t>
  </si>
  <si>
    <t>Property, Plant and Equipment [Abstract]</t>
  </si>
  <si>
    <t>PROPERTY, PLANT AND EQUIPMENT</t>
  </si>
  <si>
    <t>6. PROPERTY, PLANT AND EQUIPMENT Property, plant and equipment consisted
of the following:
As of December 31,
2018 2017
Building $ 20,050,074 $ 20,050,074
Plant and machinery 6,075,591 6,172,396
Furniture, fixture and equipment 66,000 66,000
Foreign translation difference (559,148 ) 816,833
25,632,517 27,105,303
Less: accumulated depreciation (8,029,499 ) (7,053,055 )
Less: foreign translation difference 355,118 (65,132 )
Property, plant and equipment, net $ 17,958,136 $ 19,987,116 Depreciation expense for the years ended
December 31, 2018 and 2017 were $976,444 and $882,935.</t>
  </si>
  <si>
    <t>Land Use Right</t>
  </si>
  <si>
    <t>Land Use Rights [Abstract]</t>
  </si>
  <si>
    <t>LAND USE RIGHT</t>
  </si>
  <si>
    <t>7. LAND USE RIGHT Land use right consisted of the following:
As of December 31,
2018 2017
Land use right, at cost $ 3,044,062 $ 3,044,062
Less: accumulated amortization (582,661 ) (520,269 )
2,461,401 2,523,793
Add: foreign translation difference (733 ) 140,261
Land use right, net $ 2,460,668 $ 2,664,054 Amortization expense for the years ended
December 31, 2018 and 2017 were $62,392 and $61,077, respectively. The estimated amortization expense on the
land use right in the next five years and thereafter is as follows:
Year ending December 31:
2019 $ 60,016
2020 60,016
2021 60,016
2022 60,016
2023 60,016
Thereafter 2,160,588
Total: $ 2,460,668</t>
  </si>
  <si>
    <t>Short-Term Bank Borrowings</t>
  </si>
  <si>
    <t>Debt Disclosure [Abstract]</t>
  </si>
  <si>
    <t>SHORT-TERM BANK BORROWINGS</t>
  </si>
  <si>
    <t>8. SHORT-TERM BANK BORROWINGS Short-term bank borrowings consist of the
following:
As of December 31,
2018 2017
Payable to financial institutions in the PRC:
Demand bank notes:
Equivalent to RMB 7,000,000, due March 19, 2018, which is guaranteed by its vendor $ — $ 1,075,867
Equivalent to RMB 40,000,000 with interest rate at 1.28 times of the Bank of China Benchmark Lending Rate, monthly payable, due March 19, 2018, which is guaranteed by its vendor — 6,147,814
Equivalent to RMB
40,000,000 with interest rate at 1.28 times of the Bank of China Benchmark Lending Rate, monthly payable, due
March 18, 2019, which is guaranteed by its related parties and used buildings and land use rights as
collateral. The loan was fully repaid on the due date. 5,816,961 —
Total short-term bank borrowings $ 5,816,961 $ 7,223,681 The effective Bank of China Benchmark Lending
rate was 4.76% and 4.35% per annum for the years ended December 31, 2018 and 2017.</t>
  </si>
  <si>
    <t>Amounts Due To Related Parties</t>
  </si>
  <si>
    <t>Related Party Transactions [Abstract]</t>
  </si>
  <si>
    <t>AMOUNT DUE TO A RELATED PARTY</t>
  </si>
  <si>
    <t>9. AMOUNTS DUE TO RELATED PARTIES As of December 31, 2018, the Company
reported a trade payable of $416,547 due to Liaoning Bainianye New Energy Utilization Co., Ltd. (“Bainianye New Energy”),
directly controlled by Ms. Li Hua Wang (the Company’s former CFO) and Mr. Gang Li (the Company’s former CEO), which
was unsecured, interest-free and had no fixed repayment term. During the year ended December 31, 2018, the Company did not have
inventory purchase transaction with Bainianye New Energy. In addition, as of December 31, 2018,
the Company reported related party payables of $918,033 mainly due to Ms. Li Hua Wang (the Company’s former CFO)
of $606,194, Mr. Haibo Gong (Import &amp; Export Company’s executive director) of $162,463, and Bainianye New Energy of $174,256.
The related party payable was for daily operating purpose with unsecured, interest-free and had no fixed repayment term. As of December 31, 2017, the amount due
to a related party represented temporary advances made by the Company’s major stockholder, Pelaria International Ltd, which
is controlled by Ms. Li Hua Wang and Mr. Gang Li (a Company director), which was unsecured, interest-free with no fixed repayment
term. Imputed interest on this amount is considered insignificant.</t>
  </si>
  <si>
    <t>Other Payables and Accrued Liabilities</t>
  </si>
  <si>
    <t>Payables and Accruals [Abstract]</t>
  </si>
  <si>
    <t>OTHER PAYABLES AND ACCRUED LIABILITIES</t>
  </si>
  <si>
    <t>10. OTHER PAYABLES AND ACCRUED LIABILITIES Other payables and accrued liabilities
consisted of the following:
As of December 31,
2018 2017
Customer deposits $ 356,799 $ 513,382
Value-added tax payable 933,691 627,290
Accrued operating expenses 847,106 506,944
Other payables 982,788 856,940
$ 3,120,384 $ 2,504,556</t>
  </si>
  <si>
    <t>Stockholders' Equity</t>
  </si>
  <si>
    <t>Stockholders' Equity Note [Abstract]</t>
  </si>
  <si>
    <t>STOCKHOLDERS' EQUITY</t>
  </si>
  <si>
    <t>11. STOCKHOLDERS' EQUITY On March 12, 2018, the Company issued 500,000
shares of its Common Stock, at the price of $1.00 per share for aggregate consideration of $500,000, to Mr. Yongquan Bi, our Chairman
and Chief Executive Officer. As of December 31, 2018 and 2017, the Company
had a total of 7,573,289 and 7,073,289 shares of its common stock issued and outstanding, respectively.</t>
  </si>
  <si>
    <t>Income Taxes</t>
  </si>
  <si>
    <t>Income Tax Disclosure [Abstract]</t>
  </si>
  <si>
    <t>INCOME TAXES</t>
  </si>
  <si>
    <t>12.
INCOME TAXES For
the years ended December 31, 2018 and 2017, the local (“United States of America”) and foreign components of loss
before income taxes were comprised of the following:
For
the years ended December 31,
2018 2017
Tax
jurisdiction from:
–
Local $ (212,582 ) $ (560,363 )
–
Foreign (16,782,095 ) (1,015,308 )
Loss
before income taxes $ (16,994,677 ) $ (1,575,671 ) The
provision for income taxes consisted of the following:
For
the years ended December 31,
2018 2017
Current:
–
Local $ — $ —
–
Foreign 117 2,744
Deferred:
–
Local — —
–
Foreign — —
Income
tax expense $ 117 $ 2,744 The
effective tax rate in the years presented is the result of the mix of income earned in various tax jurisdictions that apply a
broad range of income tax rate. The Company operates in various countries: United States of America and the PRC that are subject
to taxes in the jurisdictions in which they operate, as follows: United
States of America NFEC
is registered in the State of Delaware and is subject to the tax laws of United States of America. The
Company has no tax position at December 31, 2018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December 31, 2018. The Company’s
utilization of any net operating loss carry forward may be unlikely as a result of its intended activities. As
of December 31, 2018, the operations in the United States of America incurred $4,134,645 of cumulative net operating losses which
can be carried forward to offset future taxable income. The net operating loss carryforwards begin to expire in 2038, if unutilized.
The Company has provided for a full valuation allowance against the deferred tax assets of $868,275 on the expected future tax
benefits from the net operating loss carryforwards as the management believes it is more likely than not that these assets will
not be realized in the future. The
PRC The
Company’s subsidiaries operating in the PRC are subject to the Corporate Income Tax Law of the People’s Republic of
China at a unified income tax rate of 25%. The reconciliation of income tax rate to the effective income tax rate for the years
ended December 31, 2018 and 2017 is as follows:
For
the years ended December 31,
2018 2017
Loss
before income taxes from PRC operation $ (16,782,095 ) $ (1,015,308 )
Statutory
income tax rate 25 % 25 %
Income
tax expense at statutory rate (4,195,574 ) (253,827 )
Tax
effect of non-deductible items 4,195,691 256,571
Income
tax expense $ 117 $ 2,744 The
following table sets forth the significant components of the aggregate deferred tax assets of the Company as of December 31, 2018
and 2017:
As
of December 31,
2018 2017
Deferred
tax assets:
Net
operating loss carryforwards
United
States – current rate $ 868,275 $ 1,333,501
United
States – effect of change in statutory rate — (509,868 )
Less:
valuation allowance (868,275 ) (823,633 )
Deferred
tax assets $ — $ — Management
believes that it is more likely than not that the deferred tax assets will not be fully realizable in the future. Accordingly,
the Company provided for a full valuation allowance against its deferred tax assets of $868,275 as of December 31, 2018. In 2018,
the valuation allowance increased by $44,642, primarily relating to net operating loss carryforwards from the local tax regime.</t>
  </si>
  <si>
    <t>Net Loss Per Share</t>
  </si>
  <si>
    <t>NET LOSS PER SHARE</t>
  </si>
  <si>
    <t>13.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18 and 2017:
For
the years ended December 31,
2018 2017
Net loss attributable to common
shareholders $ (16,999,794 ) $ (1,578,415 )
Weighted average common shares outstanding
– Basic and diluted 7,477,399 7,073,289
Net loss per share – Basic and diluted $ (2.27 ) $ (0.22 )</t>
  </si>
  <si>
    <t>China Contribution Plan</t>
  </si>
  <si>
    <t>Disclosure Text Block Supplement [Abstract]</t>
  </si>
  <si>
    <t>CHINA CONTRIBUTION PLAN</t>
  </si>
  <si>
    <t>14. CHINA CONTRIBUTION PLAN Under the PRC Law, full-time employees
of its subsidiaries of the Company in the PRC are entitled to staff welfare benefits including medical care, welfare subsidies,
unemployment insurance and pension benefits through a China government-mandated multi-employer defined contribution plan. These
benefits are required to accrue for, based on certain percentages of the employees' salaries. The total contributions made
for such employee benefits were approximately $138,000 and $167,000 for the years ended December 31, 2018 and 2017, respectively.</t>
  </si>
  <si>
    <t>Statutory Reserves</t>
  </si>
  <si>
    <t>STATUTORY RESERVES [Abstract]</t>
  </si>
  <si>
    <t>STATUTORY RESERVES</t>
  </si>
  <si>
    <t>15. STATUTORY RESERVES Under the PRC Law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t>
  </si>
  <si>
    <t>Concentrations of Risk</t>
  </si>
  <si>
    <t>Risks and Uncertainties [Abstract]</t>
  </si>
  <si>
    <t>CONCENTRATIONS OF RISK</t>
  </si>
  <si>
    <t>16. CONCENTRATIONS OF RISK The Company is exposed to the following
concentrations of risk: (a) Major
customers For the year ended December 31, 2018, there
was one customer who represented more than 10% of the Company's revenues. This customer accounted for 11% of the Company's
revenues amounting to $623,187 with $695,374 of accounts receivable. For the year ended December 31, 2017, one
customer represented more than 10% of the Company's revenues. This customer accounted for 48% of the Company's revenues
amounting to $3,807,773 with $8,523,860 of accounts receivable. All customers are located in the PRC. (b) Major
vendors For the year ended December 31, 2018, the
vendors who accounted for 10% or more of the Company's purchases and its outstanding accounts payable balances as at year-end
dates, are presented as follows:
Year ended December 31, 2018 December 31,
Vendor Purchases Percentage of Accounts
Vendor A $ 1,006,974 27% $ 746,813
Vendor B 418,753 11% 3,450
Total: $ 1,425,727 38% $ 750,263 For the year ended December 31, 2017, there
were no vendors who accounted for 10% or more of the Company's purchases.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short-term bank borrowings. The Company manages interest rate risk by varying the issuance and maturity dates variable
rate debt, limiting the amount of variable rate debt, and continually monitoring the effects of market changes in interest rates.
As of December 31, 2018 and 2017, short-term bank borrowings were at fixed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t>
  </si>
  <si>
    <t>Commitments [Abstract]</t>
  </si>
  <si>
    <t>COMMITMENTS</t>
  </si>
  <si>
    <t>17. COMMITMENTS As of December 31, 2018 and 2017, there
were no commitments involved.</t>
  </si>
  <si>
    <t>Contingencies</t>
  </si>
  <si>
    <t>Contingencies [Abstract]</t>
  </si>
  <si>
    <t>18. CONTINGENCIES None</t>
  </si>
  <si>
    <t>Subsequent Events</t>
  </si>
  <si>
    <t>Subsequent Events [Abstract]</t>
  </si>
  <si>
    <t>SUBSEQUENT EVENTS</t>
  </si>
  <si>
    <t>19. SUBSEQUENT EVENTS In accordance with ASC Topic 855, “ Subsequent
Events On January 31 and February 1, 2019, the
Company entered into two short-term loan agreements with Mr. Gang Li, the director and former CEO of the Company, to borrow RMB
4.5 million and RMB 5 million, respectively. Both loans are guaranteed by one of the Company’s related parties and 43% non-controlling
interest of Import &amp; Export Company, Nengfa Weiye Tieling Valve Joint-stock Co. Ltd. On April 11, 2019, the Company entered
into an Agreement with LASTING WISDOM HOLDINGS LIMITED, a company organized under the laws of the British Virgin Islands, PUKUNG
LIMITED, a company organized under the laws of Hong Kong, BEIJING XIN RONG XIN INDUSTRIAL DEVELOPMENT CO., LTD., a company organized
under the laws of the PRC, Boqi Pharmacy and several additional individual sellers. The aggregate purchase price for the shares
of Boqi Pharmacy’s parent consists of cash consideration of RMB 40,000,000 and up to 1,500,000 shares of our common stock.
The purchase price is subject to post-closing adjustments (contingent on fair market value of the acquired companies). This transaction
is anticipated to close during the third or fourth quarter of 2019. The Company plans to raise RMB 40,000,000 in equity to fund
the acquisition cost. On April 22, 2019, one of NF Energy’s
suppliers filed a lawsuit against NF Energy for unpaid outstanding payable of RMB 1,278,181.8. On May 24, 2019, the parties entered
into a court-supervised settlement where NF Energy agreed to pay the supplier RMB 1.26 million.</t>
  </si>
  <si>
    <t>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 Basis
of consolidation The consolidated financial statements include
the financial statements of NFEC and its subsidiaries. All significant inter-company balances and transactions within the Company
have been eliminated upon consolidation.</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 Restricted
cash Cash and cash equivalents that are restricted
as to withdrawal or use under the terms of certain contractual agreements are recorded in restricted cash account on the Company's
consolidated balance sheet. The Company's restricted cash balance is related to a contract performance guarantee bond. The
December 31, 2018 and 2017 balances were $179,496 and $0, respectively.</t>
  </si>
  <si>
    <t>Accounts receivable and allowance for doubtful accounts</t>
  </si>
  <si>
    <t>• Accounts
receivable and allowance for doubtful accounts Accounts receivable are recorded at the
invoiced amount and do not bear interest, which are due within contractual payment terms, generally 30 to 90 days from shipment.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18 and 2017, the allowance for doubtful accounts was $12,269,647 and $760,164, respectively.</t>
  </si>
  <si>
    <t>• Retention
receivable Retention receivable is the amount withheld
by a customer based upon 5-10% of the contract value, until a product warranty is expired. The warranty period is usually 12 months.</t>
  </si>
  <si>
    <t>•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December 31, 2018
and 2017, the Company did not record an allowance for obsolete inventories, nor have there been any write-off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Residual value
Building 30 – 50 years 5%
Plant and machinery 10 – 20 years 5%
Furniture, fixture and equipment 5 – 8 years 5% Expenditures for repairs and maintenance
are expensed as incurred. When assets have been retired or sold, the cost and related accumulated depreciation are removed from
the accounts and any resulting gain or loss is recognized in the results of operations.</t>
  </si>
  <si>
    <t>Land use rights</t>
  </si>
  <si>
    <t>• Land
use right All lands in the PRC are owned by the PRC
government. The government in the PRC, according to the relevant PRC law, may sell the right to use the land for a specified period
of time. Thus, the Company's land purchases in the PRC is considered to be leasehold land and is stated at cost less accumulated
amortization and any recognized impairment loss. Amortization is provided over the term of the land use right agreement on a straight-line
basis, which is 50 years and will expire in 2059.</t>
  </si>
  <si>
    <t>• Construction
in progress Construction in progress is stated at cost,
which includes acquisition of land use rights, cost of construction, purchases of plant and equipment and other direct costs attributable
to the construction of a manufacturing facility in Yinzhou District Industrial Park, Tieling City, Liaoning Province, PRC. Construction
in progress is not depreciated until such time as the assets are completed and put into operational use. No capitalized interest
is incurred during the period of construction.</t>
  </si>
  <si>
    <t>Impairment of long-lived assets</t>
  </si>
  <si>
    <t>• Impairment
of long-lived assets In accordance with the provisions of ASC
Topic 360, " Impairment or Disposal of Long-Lived Assets</t>
  </si>
  <si>
    <t>Revenue recognition</t>
  </si>
  <si>
    <t>• Revenue
recognition On January 1, 2018, the Company adopted
ASC 606, Revenue from Contracts with Customers, using the modified retrospective method applied to those contracts which were not
completed as of January 1, 2018. Results for reporting periods beginning after January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January 1, 2018.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t>
  </si>
  <si>
    <t>Cost of revenue</t>
  </si>
  <si>
    <t>•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t>
  </si>
  <si>
    <t>Comprehensive income</t>
  </si>
  <si>
    <t>• Comprehensive
income ASC Topic 220, "Comprehensive
Income",</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did not have any interest and penalties associated with tax positions. As of December 31, 2018,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t>
  </si>
  <si>
    <t>Product warranty</t>
  </si>
  <si>
    <t>•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10% of contract value)
is withheld by a customer from 12 to 24 months, until the product warranty has expired. The Company has not experienced any material
returns or claims where it was under obligation to honor this standard warranty provision. As such, no reserve for product warranty
has been provided in the result of operations for the year ended December 31, 2017. However, due to limited collection from its
receivables during the year ended December 31, 2018 and the subsequent period, the Company reported a reserve of $942,382 for the
receivable withheld by its customers for product warranty.</t>
  </si>
  <si>
    <t>Net loss per share</t>
  </si>
  <si>
    <t>• Net
loss per share The Company calculates net loss per share
in accordance with ASC Topic 260, "Earnings per Share."</t>
  </si>
  <si>
    <t>Foreign currencies translation</t>
  </si>
  <si>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year:
2018 2017
Year-end RMB:US$1 exchange rate 6.8764 6.5064
Annual average RMB:US$1 exchange rate 6.6146 6.7570</t>
  </si>
  <si>
    <t>Retirement plan costs</t>
  </si>
  <si>
    <t>• Retirement
plan costs Contributions to retirement plans (which
are defined contribution plans) are charged to general and administrative expenses in the accompanying consolidated statements
of operation as the related employee service is provided.</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January 2017, the Financial Accounting
Standard Board ("FASB") issued ASU 2017-04, Intangibles - Goodwill and Other (Topic 350) In June 2018, the FASB issued ASU 2018-07,
Improvements to Nonemployee Share-Based Payment Accounting In August 2018, the FASB issued Accounting
Standard Update ("ASU") No. 2018-13, Fair Value Measurement (Topic 820)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Business Background (Tables)</t>
  </si>
  <si>
    <t>Description of Subsidiaries</t>
  </si>
  <si>
    <t>Name
Place of incorporation
Principal activities and
Particulars of issued/
Effective
NF Energy Saving Investment Limited
British Virgin Island, a limited liability company
Investment holding
US$1,000
100%
NF Energy Equipment Limited
Hong Kong, a limited liability company
Investment holding
HK$10,000
100%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5,000,000
100%
Liaoning Nengfa Tiefa Import &amp; Export Co.Ltd (“Nengfa Tiefa Import &amp; Export”)
The PRC, a limited liability company
Development and production of hi -tech -intelligence
RMB877,192
57%</t>
  </si>
  <si>
    <t>Summary of Significant Accounting Policies (Tables)</t>
  </si>
  <si>
    <t>Expected Useful Lives</t>
  </si>
  <si>
    <t>Depreciation is calculated on the straight-line
basis over the following expected useful lives from the date on which they become fully operational and after taking into account
their estimated residual values:
Expected Residual value
Building 30 – 50 years 5%
Plant and machinery 10 – 20 years 5%
Furniture, fixture and equipment 5 – 8 years 5%</t>
  </si>
  <si>
    <t>Exchange Rates</t>
  </si>
  <si>
    <t>Translation of amounts from RMB into US$
has been made at the following exchange rates for the respective year:
2018 2017
Year-end RMB:US$1 exchange rate 6.8764 6.5064
Annual average RMB:US$1 exchange rate 6.6146 6.7570</t>
  </si>
  <si>
    <t>Accounts and Retention Receivable (Tables)</t>
  </si>
  <si>
    <t xml:space="preserve">As of December 31,
2018 2017
Accounts receivable, cost $ 13,610,156 $ 12,977,954
Retention receivable, cost — 545,940
13,610,156 13,523,894
Less: allowance for doubtful accounts (12,269,647 ) (760,164 )
Accounts and retention receivable, net $ 1,340,509 $ 12,763,730 </t>
  </si>
  <si>
    <t>Inventories (Tables)</t>
  </si>
  <si>
    <t>Inventories consisted of the following:
As of December 31,
2018 2017
Raw materials $ 519,341 $ 499,213
Work-in-process 322,132 555,694
Finished goods 96,493 1,009,324
$ 937,966 $ 2,064,231</t>
  </si>
  <si>
    <t>Property, Plant and Equipment (Tables)</t>
  </si>
  <si>
    <t xml:space="preserve">Property, plant and equipment consisted
of the following:
As of December 31,
2018 2017
Building $ 20,050,074 $ 20,050,074
Plant and machinery 6,075,591 6,172,396
Furniture, fixture and equipment 66,000 66,000
Foreign translation difference (559,148 ) 816,833
25,632,517 27,105,303
Less: accumulated depreciation (8,029,499 ) (7,053,055 )
Less: foreign translation difference 355,118 (65,132 )
Property, plant and equipment, net $ 17,958,136 $ 19,987,116 </t>
  </si>
  <si>
    <t>Land Use Right (Tables)</t>
  </si>
  <si>
    <t>Schedule Of Land Use Right</t>
  </si>
  <si>
    <t xml:space="preserve">Land use right consisted of the following:
As of December 31,
2018 2017
Land use right, at cost $ 3,044,062 $ 3,044,062
Less: accumulated amortization (582,661 ) (520,269 )
2,461,401 2,523,793
Add: foreign translation difference (733 ) 140,261
Land use right, net $ 2,460,668 $ 2,664,054 </t>
  </si>
  <si>
    <t>Estimated Amortization Expense on Land Use Right</t>
  </si>
  <si>
    <t>The estimated amortization expense on the
land use right in the next five years and thereafter is as follows:
Year ending December 31:
2019 $ 60,016
2020 60,016
2021 60,016
2022 60,016
2023 60,016
Thereafter 2,160,588
Total: $ 2,460,668</t>
  </si>
  <si>
    <t>Short-Term Bank Borrowings (Tables)</t>
  </si>
  <si>
    <t>Short-term bank borrowings consist of the
following:
As of December 31,
2018 2017
Payable to financial institutions in the PRC:
Demand bank notes:
Equivalent to RMB 7,000,000, due March 19, 2018, which is guaranteed by its vendor $ — $ 1,075,867
Equivalent to RMB 40,000,000 with interest rate at 1.28 times of the Bank of China Benchmark Lending Rate, monthly payable, due March 19, 2018, which is guaranteed by its vendor — 6,147,814
Equivalent to RMB 40,000,000 with interest rate at 1.28 times of the Bank of China Benchmark Lending Rate, monthly payable, due March 18, 2019, which is guaranteed by its related parties and used buildings and land use rights as collateral. The loan was fully repaid on the due date. 5,816,961 —
Total short-term bank borrowings $ 5,816,961 $ 7,223,681</t>
  </si>
  <si>
    <t>Other Payables and Accrued Liabilities (Tables)</t>
  </si>
  <si>
    <t>Other payables and accrued liabilities
consisted of the following:
As of December 31,
2018 2017
Customer deposits $ 356,799 $ 513,382
Value-added tax payable 933,691 627,290
Accrued operating expenses 847,106 506,944
Other payables 982,788 856,940
$ 3,120,384 $ 2,504,556</t>
  </si>
  <si>
    <t>Income Taxes (Tables)</t>
  </si>
  <si>
    <t>Local and Foreign Components of Income (Loss) before Income Taxes</t>
  </si>
  <si>
    <t>For the years ended December 31, 2018 and
2017, the local ("United States of America") and foreign components of loss before income taxes were comprised of the
following:
Years ended December 31,
2018 2017
Tax jurisdiction from:
– Local $ (212,582 ) $ (560,363 )
– Foreign (16,782,095 ) (1,015,308 )
Loss before income taxes $ (16,994,677 ) $ (1,575,671 )</t>
  </si>
  <si>
    <t>Provision for Icome Taxes</t>
  </si>
  <si>
    <t>The provision for income taxes consisted
of the following:
Years ended December 31,
2018 2017
Current:
– Local $ — $ —
– Foreign 117 2,744
Deferred:
– Local — —
– Foreign — —
Income tax expense $ 117 $ 2,744</t>
  </si>
  <si>
    <t>Reconciliation of Income Tax Rate to Effective Income Tax Rate</t>
  </si>
  <si>
    <t xml:space="preserve">The reconciliation of income tax rate
to the effective income tax rate for the years ended December 31, 2018 and 2017 is as follows:
Years ended December 31,
2018 2017
Loss before income taxes from PRC operation $ (16,782,095 ) $ (1,015,308 )
Statutory income tax rate 25 % 25 %
Income tax expense at statutory rate (4,195,574 ) (253,827 )
Tax effect of non-deductible items 4,195,691 256,571
Income tax expense $ 117 $ 2,744 </t>
  </si>
  <si>
    <t>Schedule of Deferred Tax Asset and Liabilities</t>
  </si>
  <si>
    <t xml:space="preserve">The following table sets forth the significant
components of the aggregate deferred tax assets of the Company as of December 31, 2018 and 2017:
As of December 31,
2018 2017
Deferred tax assets:
Net operating loss carryforwards
United States – current rate $ 868,275 $ 1,333,501
United States – effect of change in statutory rate — (509,868 )
Less: valuation allowance (868,275 ) (823,633 )
Deferred tax assets $ — $ — </t>
  </si>
  <si>
    <t>Net Loss Per Share (Tables)</t>
  </si>
  <si>
    <t>Schedule of Earnings Per Share, Basic and Diluted</t>
  </si>
  <si>
    <t>For
the years ended December 31,
2018 2017
Net loss attributable to common
shareholders $ (16,999,794 ) $ (1,578,415 )
Weighted average common shares outstanding
– Basic and diluted 7,477,399 7,073,289
Net loss per share – Basic and diluted $ (2.27 ) $ (0.22 )</t>
  </si>
  <si>
    <t>Concentrations of Risk (Tables)</t>
  </si>
  <si>
    <t>Concentrations Risk of Company's Purchases and Outstanding Accounts Payable Balances</t>
  </si>
  <si>
    <t>For the year ended December 31, 2018, the
vendors who accounted for 10% or more of the Company's purchases and its outstanding accounts payable balances as at year-end
dates, are presented as follows:
Year ended December 31, 2018 December 31,
Vendor Purchases Percentage of Accounts
Vendor A $ 1,006,974 27% $ 746,813
Vendor B 418,753 11% 3,450
Total: $ 1,425,727 38% $ 750,263</t>
  </si>
  <si>
    <t>Organization and Business Background (Details)</t>
  </si>
  <si>
    <t>Dec. 31, 2018USD ($)</t>
  </si>
  <si>
    <t>NF Energy Saving Investment Limited [Member]</t>
  </si>
  <si>
    <t>Subsidiary of Limited Liability Company or Limited Partnership [Line Items]</t>
  </si>
  <si>
    <t>Place of incorporation and kind of legal entity</t>
  </si>
  <si>
    <t>British Virgin Island, a limited liability company</t>
  </si>
  <si>
    <t>Principal activities and place of operation</t>
  </si>
  <si>
    <t>Investment holding</t>
  </si>
  <si>
    <t>Particulars of issued/registered share capital</t>
  </si>
  <si>
    <t>Effective interest held</t>
  </si>
  <si>
    <t>100.00%</t>
  </si>
  <si>
    <t>NF Energy Equipment Limited [Member]</t>
  </si>
  <si>
    <t>Hong Kong, a limited liability company</t>
  </si>
  <si>
    <t>Liaoning Nengfa Weiye Energy Technology Co. Ltd (“Nengfa Energy”) [Member]</t>
  </si>
  <si>
    <t>The PRC, a limited liability company</t>
  </si>
  <si>
    <t>Development and production of hi-tech and automatic-intelligence valve products</t>
  </si>
  <si>
    <t>57.00%</t>
  </si>
  <si>
    <t>Liaoning Nengfa Tiefa Import &amp; Export Co.Ltd (“Nengfa Tiefa Import &amp; Export”) [Member]</t>
  </si>
  <si>
    <t xml:space="preserve">	Production of a variety of industrial valve components which are widely used in water supply and sewage system, coal and gas fields, power generation stations, petroleum and chemical industries in the PRC</t>
  </si>
  <si>
    <t>Going Concern Uncertainties (Details) - USD ($)</t>
  </si>
  <si>
    <t>Accumulated deficit</t>
  </si>
  <si>
    <t>Negative working capital</t>
  </si>
  <si>
    <t>Summary of Significant Accounting Policies (Details)</t>
  </si>
  <si>
    <t>Summary Of Significant Accounting Policies</t>
  </si>
  <si>
    <t>Year-end RMB:US$1 exchange rate</t>
  </si>
  <si>
    <t>Annual average RMB:US$1 exchange rate</t>
  </si>
  <si>
    <t>Summary of Significant Accounting Policies (Details Textual) - USD ($)</t>
  </si>
  <si>
    <t>Summary Of Significant Accounting Policies [Line Items]</t>
  </si>
  <si>
    <t>Minimum likelihood of tax benefits being realized upon settlement</t>
  </si>
  <si>
    <t>50.00%</t>
  </si>
  <si>
    <t>Warrant Period</t>
  </si>
  <si>
    <t>12 months</t>
  </si>
  <si>
    <t>Restricted cash balance</t>
  </si>
  <si>
    <t>Maximum [Member]</t>
  </si>
  <si>
    <t>Retention receivable percentage</t>
  </si>
  <si>
    <t>10.00%</t>
  </si>
  <si>
    <t>Minimum [Member]</t>
  </si>
  <si>
    <t>5.00%</t>
  </si>
  <si>
    <t>Use Rights [Member]</t>
  </si>
  <si>
    <t>Finite lived intangible assets, useful Life</t>
  </si>
  <si>
    <t>50 years</t>
  </si>
  <si>
    <t>Finite lived intangible assets amortization period</t>
  </si>
  <si>
    <t>2059</t>
  </si>
  <si>
    <t>Accounts and Retention Receivable (Details) - USD ($)</t>
  </si>
  <si>
    <t>Accounts receivable, cost</t>
  </si>
  <si>
    <t>Retention receivable, cost</t>
  </si>
  <si>
    <t>Accounts and retention receivable gross</t>
  </si>
  <si>
    <t>Less: allowance for doubtful accounts</t>
  </si>
  <si>
    <t>Accounts and retention receivable, net</t>
  </si>
  <si>
    <t>Accounts and Retention Receivable (Details Textual) - USD ($)</t>
  </si>
  <si>
    <t>Accounts and Retention Receivable (Textual)</t>
  </si>
  <si>
    <t>Provision for doubtful accounts</t>
  </si>
  <si>
    <t>Inventories (Details) - USD ($)</t>
  </si>
  <si>
    <t>Inventory Disclosure [Abstract]</t>
  </si>
  <si>
    <t>Raw materials</t>
  </si>
  <si>
    <t>Work-in-process</t>
  </si>
  <si>
    <t>Finished goods</t>
  </si>
  <si>
    <t>Total inventory</t>
  </si>
  <si>
    <t>Property, Plant and Equipment (Details) - USD ($)</t>
  </si>
  <si>
    <t>Building</t>
  </si>
  <si>
    <t>Plant and machinery</t>
  </si>
  <si>
    <t>Furniture, fixture and equipment</t>
  </si>
  <si>
    <t>Foreign translation difference</t>
  </si>
  <si>
    <t>Property, plant and equipment, gross</t>
  </si>
  <si>
    <t>Less: accumulated depreciation</t>
  </si>
  <si>
    <t>Less: foreign translation difference</t>
  </si>
  <si>
    <t>Property, Plant and Equipment (Details Textual) - USD ($)</t>
  </si>
  <si>
    <t>Property, Plant and Equipment (Textual)</t>
  </si>
  <si>
    <t>Depreciation expense</t>
  </si>
  <si>
    <t>Land Use Right (Details) - USD ($)</t>
  </si>
  <si>
    <t>Land use right, at cost</t>
  </si>
  <si>
    <t>Less: accumulated amortization</t>
  </si>
  <si>
    <t>Finite-lived intangible assets after accumulated gross</t>
  </si>
  <si>
    <t>Add: foreign translation difference</t>
  </si>
  <si>
    <t>Land Use Right (Details 1) - USD ($)</t>
  </si>
  <si>
    <t>Land Use Right [Abstract]</t>
  </si>
  <si>
    <t>2019</t>
  </si>
  <si>
    <t>2020</t>
  </si>
  <si>
    <t>2021</t>
  </si>
  <si>
    <t>2022</t>
  </si>
  <si>
    <t>2023</t>
  </si>
  <si>
    <t>Thereafter</t>
  </si>
  <si>
    <t>Total:</t>
  </si>
  <si>
    <t>Land Use Right (Details Textual) - USD ($)</t>
  </si>
  <si>
    <t>Amortization expense</t>
  </si>
  <si>
    <t>Short-Term Bank Borrowings (Detail)</t>
  </si>
  <si>
    <t>Dec. 31, 2017USD ($)</t>
  </si>
  <si>
    <t>Dec. 31, 2017CNY (¥)</t>
  </si>
  <si>
    <t>Short-Term Bank Borrowings (Textual)</t>
  </si>
  <si>
    <t>Total short-term bank borrowings</t>
  </si>
  <si>
    <t>Vendor Guarantee One [Member] | Short Term Loan [Member]</t>
  </si>
  <si>
    <t>Guarantee Type Other [Member] | Short Term Loan One [Member]</t>
  </si>
  <si>
    <t>Guarantee Type Related party [Member] | Short Term Loan One [Member]</t>
  </si>
  <si>
    <t>Short-Term Bank Borrowings (Detail Textual) - USD ($)</t>
  </si>
  <si>
    <t>Short-term Debt [Line Items]</t>
  </si>
  <si>
    <t>Effective interest rate, per annum</t>
  </si>
  <si>
    <t>4.76%</t>
  </si>
  <si>
    <t>4.35%</t>
  </si>
  <si>
    <t>Guarantee Type Other [Member] | Short Term Loan [Member]</t>
  </si>
  <si>
    <t>Debt Instrument, Maturity Date</t>
  </si>
  <si>
    <t>Mar. 19,
		2018</t>
  </si>
  <si>
    <t>Percentage of face value as handling fee</t>
  </si>
  <si>
    <t>128.00%</t>
  </si>
  <si>
    <t>Vendor Guarantee One [Member] | Short Term Loan One [Member]</t>
  </si>
  <si>
    <t>Mar. 18,
		2020</t>
  </si>
  <si>
    <t>Amounts Due To Related Parties (Details) - USD ($)</t>
  </si>
  <si>
    <t>Amounts Due To Related Parties (Textual)</t>
  </si>
  <si>
    <t>Amounts due to related parties</t>
  </si>
  <si>
    <t>Due to related party</t>
  </si>
  <si>
    <t>Ms. Li Hua Wang [Member]</t>
  </si>
  <si>
    <t>Mr. Haibo Gong [Member]</t>
  </si>
  <si>
    <t>Bainianye New Energy [Member]</t>
  </si>
  <si>
    <t>Other Payables and Accrued Liabilities (Detail) - USD ($)</t>
  </si>
  <si>
    <t>Disclosure Other Payables and Accrued Liabilities [Abstract]</t>
  </si>
  <si>
    <t>Customer deposits</t>
  </si>
  <si>
    <t>Value-added tax payable</t>
  </si>
  <si>
    <t>Accrued operating expenses</t>
  </si>
  <si>
    <t>Other payable</t>
  </si>
  <si>
    <t>Stockholders’ Equity (Details) - USD ($)</t>
  </si>
  <si>
    <t>Mar. 12, 2018</t>
  </si>
  <si>
    <t>Schedule of Capitalization, Equity [Line Items]</t>
  </si>
  <si>
    <t>Mr. Yongquan Bi [Member]</t>
  </si>
  <si>
    <t>Aggregate amount of consideration</t>
  </si>
  <si>
    <t>Price per share</t>
  </si>
  <si>
    <t>Shares of common stock</t>
  </si>
  <si>
    <t>Income Taxes (Details) - USD ($)</t>
  </si>
  <si>
    <t>Tax jurisdiction from:</t>
  </si>
  <si>
    <t>– Local</t>
  </si>
  <si>
    <t>– Foreign</t>
  </si>
  <si>
    <t>Loss before income taxes</t>
  </si>
  <si>
    <t>Income Taxes (Details 1) - USD ($)</t>
  </si>
  <si>
    <t>Current:</t>
  </si>
  <si>
    <t>- Local</t>
  </si>
  <si>
    <t>- Foreign</t>
  </si>
  <si>
    <t>Deferred:</t>
  </si>
  <si>
    <t>Income Taxes (Details 2) - USD ($)</t>
  </si>
  <si>
    <t>Dec. 31, 2016</t>
  </si>
  <si>
    <t>Disclosure Reconciliation Of Income Tax Rate To Effective Income Tax Rate [Abstract]</t>
  </si>
  <si>
    <t>Loss before income taxes from PRC operation</t>
  </si>
  <si>
    <t>Statutory income tax rate</t>
  </si>
  <si>
    <t>25.00%</t>
  </si>
  <si>
    <t>Income tax expense at statutory rate</t>
  </si>
  <si>
    <t>Tax effect of non-deductible items</t>
  </si>
  <si>
    <t>Income Taxes (Details 3) - USD ($)</t>
  </si>
  <si>
    <t>Deferred tax assets:</t>
  </si>
  <si>
    <t>Net operating loss carryforwards</t>
  </si>
  <si>
    <t>United States – current rate</t>
  </si>
  <si>
    <t>United States – effect of change in statutory rate</t>
  </si>
  <si>
    <t>Less: valuation allowance</t>
  </si>
  <si>
    <t>Deferred tax assets</t>
  </si>
  <si>
    <t>Income Taxes - Additional Information (Detail) - USD ($)</t>
  </si>
  <si>
    <t>Disclosure Income Taxes Additional Information [Abstract]</t>
  </si>
  <si>
    <t>Deferred Tax Assets, Valuation Allowance</t>
  </si>
  <si>
    <t>Net operating losses</t>
  </si>
  <si>
    <t>Valuation allowance increased</t>
  </si>
  <si>
    <t>Corporate Income Tax Law of the People’s Republic of China at a unified income tax rate</t>
  </si>
  <si>
    <t>Income Taxes - Additional Information (Details 1) - USD ($)</t>
  </si>
  <si>
    <t>Income Taxes [Line Items]</t>
  </si>
  <si>
    <t>Expiration date</t>
  </si>
  <si>
    <t>2037</t>
  </si>
  <si>
    <t>Operating Loss Carryforwards</t>
  </si>
  <si>
    <t>Operating Loss Carryforwards, Valuation Allowance</t>
  </si>
  <si>
    <t>Effective Income Tax Rate Reconciliation, at Federal Statutory Income Tax Rate, Percent</t>
  </si>
  <si>
    <t>Effective Income Tax Rate Reconciliation, Foreign Income Tax Rate Differential, Percent</t>
  </si>
  <si>
    <t>U S [Member]</t>
  </si>
  <si>
    <t>Scenario, Plan [Member]</t>
  </si>
  <si>
    <t>21.00%</t>
  </si>
  <si>
    <t>Net Loss Per share (Details) - USD ($)</t>
  </si>
  <si>
    <t>Net loss attributable to common shareholders</t>
  </si>
  <si>
    <t>Weighted average common shares outstanding - Basic and diluted</t>
  </si>
  <si>
    <t>Net loss per share - Basic and diluted</t>
  </si>
  <si>
    <t>China Contribution Plan (Details) - USD ($)</t>
  </si>
  <si>
    <t>Total contributions</t>
  </si>
  <si>
    <t>Statutory Reserves (Details)</t>
  </si>
  <si>
    <t>Appropriation To Statutory Reserve Description</t>
  </si>
  <si>
    <t>Appropriation to the statutory reserve should be at least 10% of the after-tax net income until the reserve is equal to 50% of the registered capital.</t>
  </si>
  <si>
    <t>Concentrations of Risk (Detail) - USD ($)</t>
  </si>
  <si>
    <t>Concentration Risk [Line Items]</t>
  </si>
  <si>
    <t>Purchases</t>
  </si>
  <si>
    <t>Percentage of purchases</t>
  </si>
  <si>
    <t>38.00%</t>
  </si>
  <si>
    <t>Accounts payable</t>
  </si>
  <si>
    <t>Vendor One [Member]</t>
  </si>
  <si>
    <t>27.00%</t>
  </si>
  <si>
    <t>Vendor Two [Member]</t>
  </si>
  <si>
    <t>11.00%</t>
  </si>
  <si>
    <t>Concentrations of Risk (Details Textual) - USD ($)</t>
  </si>
  <si>
    <t>Sales revenues</t>
  </si>
  <si>
    <t>Revenues And Accounts Receivable [Member] | Customer One [Member]</t>
  </si>
  <si>
    <t>48.00%</t>
  </si>
  <si>
    <t>Accounts receivable</t>
  </si>
  <si>
    <t>Subsequent Events (Detail) - Subsequent Event [Member] - USD ($)</t>
  </si>
  <si>
    <t>Apr. 11, 2019</t>
  </si>
  <si>
    <t>Jan. 31, 2019</t>
  </si>
  <si>
    <t>May 31, 2019</t>
  </si>
  <si>
    <t>Apr. 22, 2019</t>
  </si>
  <si>
    <t>CNY [Member]</t>
  </si>
  <si>
    <t>Subsequent Event [Line Items]</t>
  </si>
  <si>
    <t>Unpaid outstanding payable</t>
  </si>
  <si>
    <t>Unpaid outstanding payable, shares</t>
  </si>
  <si>
    <t>Purchase Agreement [Member]</t>
  </si>
  <si>
    <t>Stock purchase agreement, description</t>
  </si>
  <si>
    <t>The Company entered into an Agreement with LASTING WISDOM HOLDINGS LIMITED, a company organized under the laws of the British Virgin Islands, PUKUNG LIMITED, a company organized under the laws of Hong Kong, BEIJING XIN RONG XIN INDUSTRIAL DEVELOPMENT CO., LTD., a company organized under the laws of the PRC, Boqi Pharmacy and several additional individual sellers. The aggregate purchase price for the shares of Boqi Pharmacy’s parent consists of cash consideration of RMB 40,000,000 and up to 1,500,000 shares of our common stock. The purchase price is subject to post-closing adjustments (contingent on fair market value of the acquired companies). This transaction is anticipated to close during the third or fourth quarter of 2019. The Company plans to raise RMB 40,000,000 in equity to fund the acquisition cost.</t>
  </si>
  <si>
    <t>Chief Executive Officer [Member]</t>
  </si>
  <si>
    <t>Short-term loan agreements, description</t>
  </si>
  <si>
    <t>The Company entered into two short-term loan agreements with Mr. Gang Li, the director and former CEO of the Company, to borrow RMB 4.5 million and RMB 5 million, respectively. Both loans are guaranteed by one of the Company’s related parties and 43% non-controlling interest of Import &amp; Export Company, Nengfa Weiye Tieling Valve Joint-stock Co. Lt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10</v>
      </c>
    </row>
    <row r="18" spans="1:3">
      <c r="A18" s="4" t="s">
        <v>30</v>
      </c>
      <c r="B18" s="4" t="s">
        <v>31</v>
      </c>
    </row>
    <row r="19" spans="1:3">
      <c r="A19" s="4" t="s">
        <v>32</v>
      </c>
      <c r="B19" s="4" t="s">
        <v>31</v>
      </c>
    </row>
    <row r="20" spans="1:3">
      <c r="A20" s="4" t="s">
        <v>33</v>
      </c>
      <c r="B20" s="4" t="s">
        <v>31</v>
      </c>
    </row>
    <row r="21" spans="1:3">
      <c r="A21" s="4" t="s">
        <v>34</v>
      </c>
      <c r="B21" s="4" t="s">
        <v>35</v>
      </c>
    </row>
    <row r="22" spans="1:3">
      <c r="A22" s="4" t="s">
        <v>36</v>
      </c>
      <c r="B22" s="4" t="s">
        <v>37</v>
      </c>
    </row>
    <row r="23" spans="1:3">
      <c r="A23" s="4" t="s">
        <v>38</v>
      </c>
      <c r="B23" s="4" t="s">
        <v>39</v>
      </c>
    </row>
    <row r="24" spans="1:3">
      <c r="A24" s="4" t="s">
        <v>40</v>
      </c>
      <c r="C24" s="5" t="n">
        <v>10287619</v>
      </c>
    </row>
    <row r="25" spans="1:3">
      <c r="A25" s="4" t="s">
        <v>41</v>
      </c>
      <c r="C25" s="6" t="n">
        <v>8073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0</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17860</v>
      </c>
      <c r="C3" s="5" t="n">
        <v>282154</v>
      </c>
    </row>
    <row r="4" spans="1:3">
      <c r="A4" s="4" t="s">
        <v>46</v>
      </c>
      <c r="B4" s="6" t="n">
        <v>179496</v>
      </c>
      <c r="C4" s="4" t="s">
        <v>47</v>
      </c>
    </row>
    <row r="5" spans="1:3">
      <c r="A5" s="4" t="s">
        <v>48</v>
      </c>
      <c r="B5" s="6" t="n">
        <v>1340509</v>
      </c>
      <c r="C5" s="6" t="n">
        <v>12217790</v>
      </c>
    </row>
    <row r="6" spans="1:3">
      <c r="A6" s="4" t="s">
        <v>49</v>
      </c>
      <c r="B6" s="4" t="s">
        <v>47</v>
      </c>
      <c r="C6" s="6" t="n">
        <v>545940</v>
      </c>
    </row>
    <row r="7" spans="1:3">
      <c r="A7" s="4" t="s">
        <v>50</v>
      </c>
      <c r="B7" s="6" t="n">
        <v>937966</v>
      </c>
      <c r="C7" s="6" t="n">
        <v>2064231</v>
      </c>
    </row>
    <row r="8" spans="1:3">
      <c r="A8" s="4" t="s">
        <v>51</v>
      </c>
      <c r="B8" s="6" t="n">
        <v>131442</v>
      </c>
      <c r="C8" s="6" t="n">
        <v>3645652</v>
      </c>
    </row>
    <row r="9" spans="1:3">
      <c r="A9" s="4" t="s">
        <v>52</v>
      </c>
      <c r="B9" s="6" t="n">
        <v>2607273</v>
      </c>
      <c r="C9" s="6" t="n">
        <v>18755767</v>
      </c>
    </row>
    <row r="10" spans="1:3">
      <c r="A10" s="3" t="s">
        <v>53</v>
      </c>
    </row>
    <row r="11" spans="1:3">
      <c r="A11" s="4" t="s">
        <v>54</v>
      </c>
      <c r="B11" s="6" t="n">
        <v>17958136</v>
      </c>
      <c r="C11" s="6" t="n">
        <v>19987116</v>
      </c>
    </row>
    <row r="12" spans="1:3">
      <c r="A12" s="4" t="s">
        <v>55</v>
      </c>
      <c r="B12" s="6" t="n">
        <v>2460668</v>
      </c>
      <c r="C12" s="6" t="n">
        <v>2664054</v>
      </c>
    </row>
    <row r="13" spans="1:3">
      <c r="A13" s="4" t="s">
        <v>56</v>
      </c>
      <c r="B13" s="6" t="n">
        <v>24722</v>
      </c>
      <c r="C13" s="6" t="n">
        <v>26128</v>
      </c>
    </row>
    <row r="14" spans="1:3">
      <c r="A14" s="4" t="s">
        <v>57</v>
      </c>
      <c r="B14" s="6" t="n">
        <v>23050799</v>
      </c>
      <c r="C14" s="6" t="n">
        <v>41433065</v>
      </c>
    </row>
    <row r="15" spans="1:3">
      <c r="A15" s="3" t="s">
        <v>58</v>
      </c>
    </row>
    <row r="16" spans="1:3">
      <c r="A16" s="4" t="s">
        <v>59</v>
      </c>
      <c r="B16" s="6" t="n">
        <v>2782182</v>
      </c>
      <c r="C16" s="6" t="n">
        <v>3976334</v>
      </c>
    </row>
    <row r="17" spans="1:3">
      <c r="A17" s="4" t="s">
        <v>60</v>
      </c>
      <c r="B17" s="6" t="n">
        <v>416547</v>
      </c>
      <c r="C17" s="4" t="s">
        <v>47</v>
      </c>
    </row>
    <row r="18" spans="1:3">
      <c r="A18" s="4" t="s">
        <v>61</v>
      </c>
      <c r="B18" s="6" t="n">
        <v>5816961</v>
      </c>
      <c r="C18" s="6" t="n">
        <v>7223681</v>
      </c>
    </row>
    <row r="19" spans="1:3">
      <c r="A19" s="4" t="s">
        <v>62</v>
      </c>
      <c r="B19" s="6" t="n">
        <v>918033</v>
      </c>
      <c r="C19" s="6" t="n">
        <v>431682</v>
      </c>
    </row>
    <row r="20" spans="1:3">
      <c r="A20" s="4" t="s">
        <v>63</v>
      </c>
      <c r="B20" s="6" t="n">
        <v>3131655</v>
      </c>
      <c r="C20" s="6" t="n">
        <v>2504556</v>
      </c>
    </row>
    <row r="21" spans="1:3">
      <c r="A21" s="4" t="s">
        <v>64</v>
      </c>
      <c r="B21" s="6" t="n">
        <v>13065378</v>
      </c>
      <c r="C21" s="6" t="n">
        <v>14136253</v>
      </c>
    </row>
    <row r="22" spans="1:3">
      <c r="A22" s="4" t="s">
        <v>65</v>
      </c>
      <c r="B22" s="6" t="n">
        <v>13065378</v>
      </c>
      <c r="C22" s="6" t="n">
        <v>14136253</v>
      </c>
    </row>
    <row r="23" spans="1:3">
      <c r="A23" s="3" t="s">
        <v>66</v>
      </c>
    </row>
    <row r="24" spans="1:3">
      <c r="A24" s="4" t="s">
        <v>67</v>
      </c>
      <c r="B24" s="6" t="n">
        <v>7573</v>
      </c>
      <c r="C24" s="6" t="n">
        <v>7073</v>
      </c>
    </row>
    <row r="25" spans="1:3">
      <c r="A25" s="4" t="s">
        <v>68</v>
      </c>
      <c r="B25" s="6" t="n">
        <v>12555325</v>
      </c>
      <c r="C25" s="6" t="n">
        <v>12055825</v>
      </c>
    </row>
    <row r="26" spans="1:3">
      <c r="A26" s="4" t="s">
        <v>69</v>
      </c>
      <c r="B26" s="4" t="s">
        <v>47</v>
      </c>
      <c r="C26" s="4" t="s">
        <v>47</v>
      </c>
    </row>
    <row r="27" spans="1:3">
      <c r="A27" s="4" t="s">
        <v>70</v>
      </c>
      <c r="B27" s="6" t="n">
        <v>2227634</v>
      </c>
      <c r="C27" s="6" t="n">
        <v>2227634</v>
      </c>
    </row>
    <row r="28" spans="1:3">
      <c r="A28" s="4" t="s">
        <v>71</v>
      </c>
      <c r="B28" s="6" t="n">
        <v>1788302</v>
      </c>
      <c r="C28" s="6" t="n">
        <v>2613829</v>
      </c>
    </row>
    <row r="29" spans="1:3">
      <c r="A29" s="4" t="s">
        <v>72</v>
      </c>
      <c r="B29" s="6" t="n">
        <v>-6443102</v>
      </c>
      <c r="C29" s="6" t="n">
        <v>10343407</v>
      </c>
    </row>
    <row r="30" spans="1:3">
      <c r="A30" s="4" t="s">
        <v>73</v>
      </c>
      <c r="B30" s="6" t="n">
        <v>10135732</v>
      </c>
      <c r="C30" s="6" t="n">
        <v>27247768</v>
      </c>
    </row>
    <row r="31" spans="1:3">
      <c r="A31" s="4" t="s">
        <v>74</v>
      </c>
      <c r="B31" s="6" t="n">
        <v>-150311</v>
      </c>
      <c r="C31" s="6" t="n">
        <v>49044</v>
      </c>
    </row>
    <row r="32" spans="1:3">
      <c r="A32" s="4" t="s">
        <v>75</v>
      </c>
      <c r="B32" s="6" t="n">
        <v>9985421</v>
      </c>
      <c r="C32" s="6" t="n">
        <v>27296812</v>
      </c>
    </row>
    <row r="33" spans="1:3">
      <c r="A33" s="4" t="s">
        <v>76</v>
      </c>
      <c r="B33" s="5" t="n">
        <v>23050799</v>
      </c>
      <c r="C33" s="5" t="n">
        <v>41433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107</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3"/>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row r="7" spans="1:2">
      <c r="A7" s="4" t="s">
        <v>45</v>
      </c>
      <c r="B7" s="4" t="s">
        <v>238</v>
      </c>
    </row>
    <row r="8" spans="1:2">
      <c r="A8" s="4" t="s">
        <v>46</v>
      </c>
      <c r="B8" s="4" t="s">
        <v>239</v>
      </c>
    </row>
    <row r="9" spans="1:2">
      <c r="A9" s="4" t="s">
        <v>240</v>
      </c>
      <c r="B9" s="4" t="s">
        <v>241</v>
      </c>
    </row>
    <row r="10" spans="1:2">
      <c r="A10" s="4" t="s">
        <v>49</v>
      </c>
      <c r="B10" s="4" t="s">
        <v>242</v>
      </c>
    </row>
    <row r="11" spans="1:2">
      <c r="A11" s="4" t="s">
        <v>50</v>
      </c>
      <c r="B11" s="4" t="s">
        <v>243</v>
      </c>
    </row>
    <row r="12" spans="1:2">
      <c r="A12" s="4" t="s">
        <v>244</v>
      </c>
      <c r="B12" s="4" t="s">
        <v>245</v>
      </c>
    </row>
    <row r="13" spans="1:2">
      <c r="A13" s="4" t="s">
        <v>246</v>
      </c>
      <c r="B13" s="4" t="s">
        <v>247</v>
      </c>
    </row>
    <row r="14" spans="1:2">
      <c r="A14" s="4" t="s">
        <v>56</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6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3</v>
      </c>
    </row>
    <row r="2" spans="1:3">
      <c r="A2" s="3" t="s">
        <v>78</v>
      </c>
    </row>
    <row r="3" spans="1:3">
      <c r="A3" s="4" t="s">
        <v>79</v>
      </c>
      <c r="B3" s="7" t="n">
        <v>0.001</v>
      </c>
      <c r="C3" s="7" t="n">
        <v>0.001</v>
      </c>
    </row>
    <row r="4" spans="1:3">
      <c r="A4" s="4" t="s">
        <v>80</v>
      </c>
      <c r="B4" s="6" t="n">
        <v>50000000</v>
      </c>
      <c r="C4" s="6" t="n">
        <v>50000000</v>
      </c>
    </row>
    <row r="5" spans="1:3">
      <c r="A5" s="4" t="s">
        <v>81</v>
      </c>
      <c r="B5" s="6" t="n">
        <v>7573289</v>
      </c>
      <c r="C5" s="6" t="n">
        <v>7073289</v>
      </c>
    </row>
    <row r="6" spans="1:3">
      <c r="A6" s="4" t="s">
        <v>82</v>
      </c>
      <c r="B6" s="6" t="n">
        <v>7573289</v>
      </c>
      <c r="C6" s="6" t="n">
        <v>7073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71</v>
      </c>
    </row>
    <row r="4" spans="1:2">
      <c r="A4" s="4" t="s">
        <v>170</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174</v>
      </c>
    </row>
    <row r="4" spans="1:2">
      <c r="A4" s="4" t="s">
        <v>17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78</v>
      </c>
    </row>
    <row r="4" spans="1:2">
      <c r="A4" s="4" t="s">
        <v>17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186</v>
      </c>
    </row>
    <row r="4" spans="1:2">
      <c r="A4" s="4" t="s">
        <v>185</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94</v>
      </c>
    </row>
    <row r="4" spans="1:2">
      <c r="A4" s="4" t="s">
        <v>193</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0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14</v>
      </c>
    </row>
    <row r="3" spans="1:2">
      <c r="A3" s="4" t="s">
        <v>315</v>
      </c>
    </row>
    <row r="4" spans="1:2">
      <c r="A4" s="3" t="s">
        <v>316</v>
      </c>
    </row>
    <row r="5" spans="1:2">
      <c r="A5" s="4" t="s">
        <v>317</v>
      </c>
      <c r="B5" s="4" t="s">
        <v>318</v>
      </c>
    </row>
    <row r="6" spans="1:2">
      <c r="A6" s="4" t="s">
        <v>319</v>
      </c>
      <c r="B6" s="4" t="s">
        <v>320</v>
      </c>
    </row>
    <row r="7" spans="1:2">
      <c r="A7" s="4" t="s">
        <v>321</v>
      </c>
      <c r="B7" s="5" t="n">
        <v>1000</v>
      </c>
    </row>
    <row r="8" spans="1:2">
      <c r="A8" s="4" t="s">
        <v>322</v>
      </c>
      <c r="B8" s="4" t="s">
        <v>323</v>
      </c>
    </row>
    <row r="9" spans="1:2">
      <c r="A9" s="4" t="s">
        <v>324</v>
      </c>
    </row>
    <row r="10" spans="1:2">
      <c r="A10" s="3" t="s">
        <v>316</v>
      </c>
    </row>
    <row r="11" spans="1:2">
      <c r="A11" s="4" t="s">
        <v>317</v>
      </c>
      <c r="B11" s="4" t="s">
        <v>325</v>
      </c>
    </row>
    <row r="12" spans="1:2">
      <c r="A12" s="4" t="s">
        <v>319</v>
      </c>
      <c r="B12" s="4" t="s">
        <v>320</v>
      </c>
    </row>
    <row r="13" spans="1:2">
      <c r="A13" s="4" t="s">
        <v>321</v>
      </c>
      <c r="B13" s="5" t="n">
        <v>10000</v>
      </c>
    </row>
    <row r="14" spans="1:2">
      <c r="A14" s="4" t="s">
        <v>322</v>
      </c>
      <c r="B14" s="4" t="s">
        <v>323</v>
      </c>
    </row>
    <row r="15" spans="1:2">
      <c r="A15" s="4" t="s">
        <v>326</v>
      </c>
    </row>
    <row r="16" spans="1:2">
      <c r="A16" s="3" t="s">
        <v>316</v>
      </c>
    </row>
    <row r="17" spans="1:2">
      <c r="A17" s="4" t="s">
        <v>317</v>
      </c>
      <c r="B17" s="4" t="s">
        <v>327</v>
      </c>
    </row>
    <row r="18" spans="1:2">
      <c r="A18" s="4" t="s">
        <v>319</v>
      </c>
      <c r="B18" s="4" t="s">
        <v>328</v>
      </c>
    </row>
    <row r="19" spans="1:2">
      <c r="A19" s="4" t="s">
        <v>321</v>
      </c>
      <c r="B19" s="5" t="n">
        <v>877192</v>
      </c>
    </row>
    <row r="20" spans="1:2">
      <c r="A20" s="4" t="s">
        <v>322</v>
      </c>
      <c r="B20" s="4" t="s">
        <v>329</v>
      </c>
    </row>
    <row r="21" spans="1:2">
      <c r="A21" s="4" t="s">
        <v>330</v>
      </c>
    </row>
    <row r="22" spans="1:2">
      <c r="A22" s="3" t="s">
        <v>316</v>
      </c>
    </row>
    <row r="23" spans="1:2">
      <c r="A23" s="4" t="s">
        <v>319</v>
      </c>
      <c r="B23" s="4" t="s">
        <v>331</v>
      </c>
    </row>
    <row r="24" spans="1:2">
      <c r="A24" s="4" t="s">
        <v>321</v>
      </c>
      <c r="B24" s="5" t="n">
        <v>5000000</v>
      </c>
    </row>
    <row r="25" spans="1:2">
      <c r="A25" s="4" t="s">
        <v>322</v>
      </c>
      <c r="B2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3</v>
      </c>
      <c r="B1" s="2" t="s">
        <v>1</v>
      </c>
    </row>
    <row r="2" spans="1:3">
      <c r="B2" s="2" t="s">
        <v>2</v>
      </c>
      <c r="C2" s="2" t="s">
        <v>43</v>
      </c>
    </row>
    <row r="3" spans="1:3">
      <c r="A3" s="3" t="s">
        <v>84</v>
      </c>
    </row>
    <row r="4" spans="1:3">
      <c r="A4" s="4" t="s">
        <v>85</v>
      </c>
      <c r="B4" s="5" t="n">
        <v>6362724</v>
      </c>
      <c r="C4" s="5" t="n">
        <v>8267174</v>
      </c>
    </row>
    <row r="5" spans="1:3">
      <c r="A5" s="4" t="s">
        <v>86</v>
      </c>
      <c r="B5" s="6" t="n">
        <v>179508</v>
      </c>
      <c r="C5" s="6" t="n">
        <v>240999</v>
      </c>
    </row>
    <row r="6" spans="1:3">
      <c r="A6" s="4" t="s">
        <v>87</v>
      </c>
      <c r="B6" s="6" t="n">
        <v>6542232</v>
      </c>
      <c r="C6" s="6" t="n">
        <v>8508173</v>
      </c>
    </row>
    <row r="7" spans="1:3">
      <c r="A7" s="3" t="s">
        <v>88</v>
      </c>
    </row>
    <row r="8" spans="1:3">
      <c r="A8" s="4" t="s">
        <v>89</v>
      </c>
      <c r="B8" s="6" t="n">
        <v>5960475</v>
      </c>
      <c r="C8" s="6" t="n">
        <v>7378113</v>
      </c>
    </row>
    <row r="9" spans="1:3">
      <c r="A9" s="4" t="s">
        <v>90</v>
      </c>
      <c r="B9" s="6" t="n">
        <v>122403</v>
      </c>
      <c r="C9" s="6" t="n">
        <v>213546</v>
      </c>
    </row>
    <row r="10" spans="1:3">
      <c r="A10" s="4" t="s">
        <v>91</v>
      </c>
      <c r="B10" s="6" t="n">
        <v>6082878</v>
      </c>
      <c r="C10" s="6" t="n">
        <v>7591659</v>
      </c>
    </row>
    <row r="11" spans="1:3">
      <c r="A11" s="4" t="s">
        <v>92</v>
      </c>
      <c r="B11" s="6" t="n">
        <v>459354</v>
      </c>
      <c r="C11" s="6" t="n">
        <v>916514</v>
      </c>
    </row>
    <row r="12" spans="1:3">
      <c r="A12" s="3" t="s">
        <v>93</v>
      </c>
    </row>
    <row r="13" spans="1:3">
      <c r="A13" s="4" t="s">
        <v>94</v>
      </c>
      <c r="B13" s="6" t="n">
        <v>133788</v>
      </c>
      <c r="C13" s="6" t="n">
        <v>63451</v>
      </c>
    </row>
    <row r="14" spans="1:3">
      <c r="A14" s="4" t="s">
        <v>95</v>
      </c>
      <c r="B14" s="6" t="n">
        <v>16119299</v>
      </c>
      <c r="C14" s="6" t="n">
        <v>2048134</v>
      </c>
    </row>
    <row r="15" spans="1:3">
      <c r="A15" s="4" t="s">
        <v>96</v>
      </c>
      <c r="B15" s="6" t="n">
        <v>16253087</v>
      </c>
      <c r="C15" s="6" t="n">
        <v>2111585</v>
      </c>
    </row>
    <row r="16" spans="1:3">
      <c r="A16" s="4" t="s">
        <v>97</v>
      </c>
      <c r="B16" s="6" t="n">
        <v>-15793733</v>
      </c>
      <c r="C16" s="6" t="n">
        <v>-1195071</v>
      </c>
    </row>
    <row r="17" spans="1:3">
      <c r="A17" s="3" t="s">
        <v>98</v>
      </c>
    </row>
    <row r="18" spans="1:3">
      <c r="A18" s="4" t="s">
        <v>98</v>
      </c>
      <c r="B18" s="6" t="n">
        <v>-790037</v>
      </c>
      <c r="C18" s="6" t="n">
        <v>-26863</v>
      </c>
    </row>
    <row r="19" spans="1:3">
      <c r="A19" s="4" t="s">
        <v>99</v>
      </c>
      <c r="B19" s="6" t="n">
        <v>505</v>
      </c>
      <c r="C19" s="6" t="n">
        <v>8</v>
      </c>
    </row>
    <row r="20" spans="1:3">
      <c r="A20" s="4" t="s">
        <v>100</v>
      </c>
      <c r="B20" s="6" t="n">
        <v>-416412</v>
      </c>
      <c r="C20" s="6" t="n">
        <v>-353745</v>
      </c>
    </row>
    <row r="21" spans="1:3">
      <c r="A21" s="4" t="s">
        <v>101</v>
      </c>
      <c r="B21" s="6" t="n">
        <v>-1205944</v>
      </c>
      <c r="C21" s="6" t="n">
        <v>-380600</v>
      </c>
    </row>
    <row r="22" spans="1:3">
      <c r="A22" s="4" t="s">
        <v>102</v>
      </c>
      <c r="B22" s="6" t="n">
        <v>-16999677</v>
      </c>
      <c r="C22" s="6" t="n">
        <v>-1575671</v>
      </c>
    </row>
    <row r="23" spans="1:3">
      <c r="A23" s="4" t="s">
        <v>103</v>
      </c>
      <c r="B23" s="6" t="n">
        <v>-117</v>
      </c>
      <c r="C23" s="6" t="n">
        <v>-2744</v>
      </c>
    </row>
    <row r="24" spans="1:3">
      <c r="A24" s="4" t="s">
        <v>104</v>
      </c>
      <c r="B24" s="6" t="n">
        <v>-16999794</v>
      </c>
      <c r="C24" s="6" t="n">
        <v>-1578415</v>
      </c>
    </row>
    <row r="25" spans="1:3">
      <c r="A25" s="4" t="s">
        <v>105</v>
      </c>
      <c r="B25" s="6" t="n">
        <v>-213285</v>
      </c>
      <c r="C25" s="6" t="n">
        <v>-8598</v>
      </c>
    </row>
    <row r="26" spans="1:3">
      <c r="A26" s="4" t="s">
        <v>106</v>
      </c>
      <c r="B26" s="5" t="n">
        <v>-16786509</v>
      </c>
      <c r="C26" s="5" t="n">
        <v>-1569817</v>
      </c>
    </row>
    <row r="27" spans="1:3">
      <c r="A27" s="3" t="s">
        <v>107</v>
      </c>
    </row>
    <row r="28" spans="1:3">
      <c r="A28" s="4" t="s">
        <v>108</v>
      </c>
      <c r="B28" s="8" t="n">
        <v>-2.27</v>
      </c>
      <c r="C28" s="8" t="n">
        <v>-0.22</v>
      </c>
    </row>
    <row r="29" spans="1:3">
      <c r="A29" s="3" t="s">
        <v>109</v>
      </c>
    </row>
    <row r="30" spans="1:3">
      <c r="A30" s="4" t="s">
        <v>108</v>
      </c>
      <c r="B30" s="6" t="n">
        <v>7477399</v>
      </c>
      <c r="C30" s="6" t="n">
        <v>7073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2</v>
      </c>
      <c r="B1" s="2" t="s">
        <v>1</v>
      </c>
    </row>
    <row r="2" spans="1:3">
      <c r="B2" s="2" t="s">
        <v>2</v>
      </c>
      <c r="C2" s="2" t="s">
        <v>43</v>
      </c>
    </row>
    <row r="3" spans="1:3">
      <c r="A3" s="3" t="s">
        <v>164</v>
      </c>
    </row>
    <row r="4" spans="1:3">
      <c r="A4" s="4" t="s">
        <v>117</v>
      </c>
      <c r="B4" s="5" t="n">
        <v>-16786509</v>
      </c>
      <c r="C4" s="5" t="n">
        <v>-1569817</v>
      </c>
    </row>
    <row r="5" spans="1:3">
      <c r="A5" s="4" t="s">
        <v>333</v>
      </c>
      <c r="B5" s="6" t="n">
        <v>6443102</v>
      </c>
    </row>
    <row r="6" spans="1:3">
      <c r="A6" s="4" t="s">
        <v>334</v>
      </c>
      <c r="B6" s="5" t="n">
        <v>10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5</v>
      </c>
      <c r="B1" s="2" t="s">
        <v>2</v>
      </c>
      <c r="C1" s="2" t="s">
        <v>43</v>
      </c>
    </row>
    <row r="2" spans="1:3">
      <c r="A2" s="3" t="s">
        <v>336</v>
      </c>
    </row>
    <row r="3" spans="1:3">
      <c r="A3" s="4" t="s">
        <v>337</v>
      </c>
      <c r="B3" s="9" t="n">
        <v>6.8764</v>
      </c>
      <c r="C3" s="9" t="n">
        <v>6.5064</v>
      </c>
    </row>
    <row r="4" spans="1:3">
      <c r="A4" s="4" t="s">
        <v>338</v>
      </c>
      <c r="B4" s="9" t="n">
        <v>6.6146</v>
      </c>
      <c r="C4" s="9" t="n">
        <v>6.7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9</v>
      </c>
      <c r="B1" s="2" t="s">
        <v>1</v>
      </c>
    </row>
    <row r="2" spans="1:3">
      <c r="B2" s="2" t="s">
        <v>2</v>
      </c>
      <c r="C2" s="2" t="s">
        <v>43</v>
      </c>
    </row>
    <row r="3" spans="1:3">
      <c r="A3" s="3" t="s">
        <v>340</v>
      </c>
    </row>
    <row r="4" spans="1:3">
      <c r="A4" s="4" t="s">
        <v>341</v>
      </c>
      <c r="B4" s="4" t="s">
        <v>342</v>
      </c>
    </row>
    <row r="5" spans="1:3">
      <c r="A5" s="4" t="s">
        <v>343</v>
      </c>
      <c r="B5" s="4" t="s">
        <v>344</v>
      </c>
    </row>
    <row r="6" spans="1:3">
      <c r="A6" s="4" t="s">
        <v>122</v>
      </c>
      <c r="B6" s="5" t="n">
        <v>12269647</v>
      </c>
      <c r="C6" s="5" t="n">
        <v>760164</v>
      </c>
    </row>
    <row r="7" spans="1:3">
      <c r="A7" s="4" t="s">
        <v>345</v>
      </c>
      <c r="B7" s="6" t="n">
        <v>1794960</v>
      </c>
      <c r="C7" s="5" t="n">
        <v>0</v>
      </c>
    </row>
    <row r="8" spans="1:3">
      <c r="A8" s="4" t="s">
        <v>259</v>
      </c>
      <c r="B8" s="5" t="n">
        <v>9423820</v>
      </c>
    </row>
    <row r="9" spans="1:3">
      <c r="A9" s="4" t="s">
        <v>346</v>
      </c>
    </row>
    <row r="10" spans="1:3">
      <c r="A10" s="3" t="s">
        <v>340</v>
      </c>
    </row>
    <row r="11" spans="1:3">
      <c r="A11" s="4" t="s">
        <v>347</v>
      </c>
      <c r="B11" s="4" t="s">
        <v>348</v>
      </c>
    </row>
    <row r="12" spans="1:3">
      <c r="A12" s="4" t="s">
        <v>349</v>
      </c>
    </row>
    <row r="13" spans="1:3">
      <c r="A13" s="3" t="s">
        <v>340</v>
      </c>
    </row>
    <row r="14" spans="1:3">
      <c r="A14" s="4" t="s">
        <v>347</v>
      </c>
      <c r="B14" s="4" t="s">
        <v>350</v>
      </c>
    </row>
    <row r="15" spans="1:3">
      <c r="A15" s="4" t="s">
        <v>351</v>
      </c>
    </row>
    <row r="16" spans="1:3">
      <c r="A16" s="3" t="s">
        <v>340</v>
      </c>
    </row>
    <row r="17" spans="1:3">
      <c r="A17" s="4" t="s">
        <v>352</v>
      </c>
      <c r="B17" s="4" t="s">
        <v>353</v>
      </c>
    </row>
    <row r="18" spans="1:3">
      <c r="A18" s="4" t="s">
        <v>354</v>
      </c>
      <c r="B18"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6</v>
      </c>
      <c r="B1" s="2" t="s">
        <v>2</v>
      </c>
      <c r="C1" s="2" t="s">
        <v>43</v>
      </c>
    </row>
    <row r="2" spans="1:3">
      <c r="A2" s="3" t="s">
        <v>171</v>
      </c>
    </row>
    <row r="3" spans="1:3">
      <c r="A3" s="4" t="s">
        <v>357</v>
      </c>
      <c r="B3" s="5" t="n">
        <v>13610156</v>
      </c>
      <c r="C3" s="5" t="n">
        <v>12977954</v>
      </c>
    </row>
    <row r="4" spans="1:3">
      <c r="A4" s="4" t="s">
        <v>358</v>
      </c>
      <c r="B4" s="4" t="s">
        <v>47</v>
      </c>
      <c r="C4" s="6" t="n">
        <v>545940</v>
      </c>
    </row>
    <row r="5" spans="1:3">
      <c r="A5" s="4" t="s">
        <v>359</v>
      </c>
      <c r="B5" s="6" t="n">
        <v>13610156</v>
      </c>
      <c r="C5" s="6" t="n">
        <v>13523894</v>
      </c>
    </row>
    <row r="6" spans="1:3">
      <c r="A6" s="4" t="s">
        <v>360</v>
      </c>
      <c r="B6" s="6" t="n">
        <v>-12269647</v>
      </c>
      <c r="C6" s="6" t="n">
        <v>-760164</v>
      </c>
    </row>
    <row r="7" spans="1:3">
      <c r="A7" s="4" t="s">
        <v>361</v>
      </c>
      <c r="B7" s="5" t="n">
        <v>1340509</v>
      </c>
      <c r="C7" s="5" t="n">
        <v>127637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2</v>
      </c>
      <c r="B1" s="2" t="s">
        <v>1</v>
      </c>
    </row>
    <row r="2" spans="1:3">
      <c r="B2" s="2" t="s">
        <v>2</v>
      </c>
      <c r="C2" s="2" t="s">
        <v>43</v>
      </c>
    </row>
    <row r="3" spans="1:3">
      <c r="A3" s="3" t="s">
        <v>363</v>
      </c>
    </row>
    <row r="4" spans="1:3">
      <c r="A4" s="4" t="s">
        <v>364</v>
      </c>
      <c r="B4" s="5" t="n">
        <v>14736278</v>
      </c>
      <c r="C4" s="4" t="s">
        <v>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5</v>
      </c>
      <c r="B1" s="2" t="s">
        <v>2</v>
      </c>
      <c r="C1" s="2" t="s">
        <v>43</v>
      </c>
    </row>
    <row r="2" spans="1:3">
      <c r="A2" s="3" t="s">
        <v>366</v>
      </c>
    </row>
    <row r="3" spans="1:3">
      <c r="A3" s="4" t="s">
        <v>367</v>
      </c>
      <c r="B3" s="5" t="n">
        <v>519341</v>
      </c>
      <c r="C3" s="5" t="n">
        <v>499213</v>
      </c>
    </row>
    <row r="4" spans="1:3">
      <c r="A4" s="4" t="s">
        <v>368</v>
      </c>
      <c r="B4" s="6" t="n">
        <v>322132</v>
      </c>
      <c r="C4" s="6" t="n">
        <v>555694</v>
      </c>
    </row>
    <row r="5" spans="1:3">
      <c r="A5" s="4" t="s">
        <v>369</v>
      </c>
      <c r="B5" s="6" t="n">
        <v>96493</v>
      </c>
      <c r="C5" s="6" t="n">
        <v>1009324</v>
      </c>
    </row>
    <row r="6" spans="1:3">
      <c r="A6" s="4" t="s">
        <v>370</v>
      </c>
      <c r="B6" s="5" t="n">
        <v>937966</v>
      </c>
      <c r="C6" s="5" t="n">
        <v>20642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1</v>
      </c>
      <c r="B1" s="2" t="s">
        <v>2</v>
      </c>
      <c r="C1" s="2" t="s">
        <v>43</v>
      </c>
    </row>
    <row r="2" spans="1:3">
      <c r="A2" s="3" t="s">
        <v>178</v>
      </c>
    </row>
    <row r="3" spans="1:3">
      <c r="A3" s="4" t="s">
        <v>372</v>
      </c>
      <c r="B3" s="5" t="n">
        <v>20050074</v>
      </c>
      <c r="C3" s="5" t="n">
        <v>20050074</v>
      </c>
    </row>
    <row r="4" spans="1:3">
      <c r="A4" s="4" t="s">
        <v>373</v>
      </c>
      <c r="B4" s="6" t="n">
        <v>6075591</v>
      </c>
      <c r="C4" s="6" t="n">
        <v>6172396</v>
      </c>
    </row>
    <row r="5" spans="1:3">
      <c r="A5" s="4" t="s">
        <v>374</v>
      </c>
      <c r="B5" s="6" t="n">
        <v>66000</v>
      </c>
      <c r="C5" s="6" t="n">
        <v>66000</v>
      </c>
    </row>
    <row r="6" spans="1:3">
      <c r="A6" s="4" t="s">
        <v>375</v>
      </c>
      <c r="B6" s="6" t="n">
        <v>-559148</v>
      </c>
      <c r="C6" s="6" t="n">
        <v>816833</v>
      </c>
    </row>
    <row r="7" spans="1:3">
      <c r="A7" s="4" t="s">
        <v>376</v>
      </c>
      <c r="B7" s="6" t="n">
        <v>25632517</v>
      </c>
      <c r="C7" s="6" t="n">
        <v>27105303</v>
      </c>
    </row>
    <row r="8" spans="1:3">
      <c r="A8" s="4" t="s">
        <v>377</v>
      </c>
      <c r="B8" s="6" t="n">
        <v>-8029499</v>
      </c>
      <c r="C8" s="6" t="n">
        <v>-7053055</v>
      </c>
    </row>
    <row r="9" spans="1:3">
      <c r="A9" s="4" t="s">
        <v>378</v>
      </c>
      <c r="B9" s="6" t="n">
        <v>355118</v>
      </c>
      <c r="C9" s="6" t="n">
        <v>-65132</v>
      </c>
    </row>
    <row r="10" spans="1:3">
      <c r="A10" s="4" t="s">
        <v>54</v>
      </c>
      <c r="B10" s="5" t="n">
        <v>17958136</v>
      </c>
      <c r="C10" s="5" t="n">
        <v>19987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9</v>
      </c>
      <c r="B1" s="2" t="s">
        <v>1</v>
      </c>
    </row>
    <row r="2" spans="1:3">
      <c r="B2" s="2" t="s">
        <v>2</v>
      </c>
      <c r="C2" s="2" t="s">
        <v>43</v>
      </c>
    </row>
    <row r="3" spans="1:3">
      <c r="A3" s="3" t="s">
        <v>380</v>
      </c>
    </row>
    <row r="4" spans="1:3">
      <c r="A4" s="4" t="s">
        <v>381</v>
      </c>
      <c r="B4" s="5" t="n">
        <v>976444</v>
      </c>
      <c r="C4" s="5" t="n">
        <v>8829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2</v>
      </c>
      <c r="B1" s="2" t="s">
        <v>2</v>
      </c>
      <c r="C1" s="2" t="s">
        <v>43</v>
      </c>
    </row>
    <row r="2" spans="1:3">
      <c r="A2" s="3" t="s">
        <v>182</v>
      </c>
    </row>
    <row r="3" spans="1:3">
      <c r="A3" s="4" t="s">
        <v>383</v>
      </c>
      <c r="B3" s="5" t="n">
        <v>3044062</v>
      </c>
      <c r="C3" s="5" t="n">
        <v>3044062</v>
      </c>
    </row>
    <row r="4" spans="1:3">
      <c r="A4" s="4" t="s">
        <v>384</v>
      </c>
      <c r="B4" s="6" t="n">
        <v>-582661</v>
      </c>
      <c r="C4" s="6" t="n">
        <v>-520269</v>
      </c>
    </row>
    <row r="5" spans="1:3">
      <c r="A5" s="4" t="s">
        <v>385</v>
      </c>
      <c r="B5" s="6" t="n">
        <v>2461401</v>
      </c>
      <c r="C5" s="6" t="n">
        <v>2523793</v>
      </c>
    </row>
    <row r="6" spans="1:3">
      <c r="A6" s="4" t="s">
        <v>386</v>
      </c>
      <c r="B6" s="6" t="n">
        <v>-733</v>
      </c>
      <c r="C6" s="6" t="n">
        <v>140261</v>
      </c>
    </row>
    <row r="7" spans="1:3">
      <c r="A7" s="4" t="s">
        <v>55</v>
      </c>
      <c r="B7" s="5" t="n">
        <v>2460668</v>
      </c>
      <c r="C7" s="5" t="n">
        <v>26640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7</v>
      </c>
      <c r="B1" s="2" t="s">
        <v>2</v>
      </c>
      <c r="C1" s="2" t="s">
        <v>43</v>
      </c>
    </row>
    <row r="2" spans="1:3">
      <c r="A2" s="3" t="s">
        <v>388</v>
      </c>
    </row>
    <row r="3" spans="1:3">
      <c r="A3" s="4" t="s">
        <v>389</v>
      </c>
      <c r="B3" s="5" t="n">
        <v>60016</v>
      </c>
    </row>
    <row r="4" spans="1:3">
      <c r="A4" s="4" t="s">
        <v>390</v>
      </c>
      <c r="B4" s="6" t="n">
        <v>60016</v>
      </c>
    </row>
    <row r="5" spans="1:3">
      <c r="A5" s="4" t="s">
        <v>391</v>
      </c>
      <c r="B5" s="6" t="n">
        <v>60016</v>
      </c>
    </row>
    <row r="6" spans="1:3">
      <c r="A6" s="4" t="s">
        <v>392</v>
      </c>
      <c r="B6" s="6" t="n">
        <v>60016</v>
      </c>
    </row>
    <row r="7" spans="1:3">
      <c r="A7" s="4" t="s">
        <v>393</v>
      </c>
      <c r="B7" s="6" t="n">
        <v>60016</v>
      </c>
    </row>
    <row r="8" spans="1:3">
      <c r="A8" s="4" t="s">
        <v>394</v>
      </c>
      <c r="B8" s="6" t="n">
        <v>60016</v>
      </c>
    </row>
    <row r="9" spans="1:3">
      <c r="A9" s="4" t="s">
        <v>395</v>
      </c>
      <c r="B9" s="5" t="n">
        <v>2460668</v>
      </c>
      <c r="C9" s="5" t="n">
        <v>26640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0</v>
      </c>
      <c r="B1" s="2" t="s">
        <v>1</v>
      </c>
    </row>
    <row r="2" spans="1:3">
      <c r="B2" s="2" t="s">
        <v>2</v>
      </c>
      <c r="C2" s="2" t="s">
        <v>43</v>
      </c>
    </row>
    <row r="3" spans="1:3">
      <c r="A3" s="3" t="s">
        <v>111</v>
      </c>
    </row>
    <row r="4" spans="1:3">
      <c r="A4" s="4" t="s">
        <v>104</v>
      </c>
      <c r="B4" s="5" t="n">
        <v>-16999794</v>
      </c>
      <c r="C4" s="5" t="n">
        <v>-1578415</v>
      </c>
    </row>
    <row r="5" spans="1:3">
      <c r="A5" s="3" t="s">
        <v>112</v>
      </c>
    </row>
    <row r="6" spans="1:3">
      <c r="A6" s="4" t="s">
        <v>113</v>
      </c>
      <c r="B6" s="6" t="n">
        <v>-825527</v>
      </c>
      <c r="C6" s="6" t="n">
        <v>-1948838</v>
      </c>
    </row>
    <row r="7" spans="1:3">
      <c r="A7" s="4" t="s">
        <v>114</v>
      </c>
      <c r="B7" s="5" t="n">
        <v>-17825321</v>
      </c>
      <c r="C7" s="5" t="n">
        <v>-3766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6</v>
      </c>
      <c r="B1" s="2" t="s">
        <v>1</v>
      </c>
    </row>
    <row r="2" spans="1:3">
      <c r="B2" s="2" t="s">
        <v>2</v>
      </c>
      <c r="C2" s="2" t="s">
        <v>43</v>
      </c>
    </row>
    <row r="3" spans="1:3">
      <c r="A3" s="3" t="s">
        <v>388</v>
      </c>
    </row>
    <row r="4" spans="1:3">
      <c r="A4" s="4" t="s">
        <v>397</v>
      </c>
      <c r="B4" s="5" t="n">
        <v>62392</v>
      </c>
      <c r="C4" s="5" t="n">
        <v>610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398</v>
      </c>
      <c r="B1" s="2" t="s">
        <v>314</v>
      </c>
      <c r="C1" s="2" t="s">
        <v>399</v>
      </c>
      <c r="D1" s="2" t="s">
        <v>400</v>
      </c>
    </row>
    <row r="2" spans="1:4">
      <c r="A2" s="3" t="s">
        <v>401</v>
      </c>
    </row>
    <row r="3" spans="1:4">
      <c r="A3" s="4" t="s">
        <v>402</v>
      </c>
      <c r="B3" s="5" t="n">
        <v>5816961</v>
      </c>
      <c r="C3" s="5" t="n">
        <v>7223681</v>
      </c>
    </row>
    <row r="4" spans="1:4">
      <c r="A4" s="4" t="s">
        <v>403</v>
      </c>
    </row>
    <row r="5" spans="1:4">
      <c r="A5" s="3" t="s">
        <v>401</v>
      </c>
    </row>
    <row r="6" spans="1:4">
      <c r="A6" s="4" t="s">
        <v>402</v>
      </c>
      <c r="B6" s="4" t="s">
        <v>47</v>
      </c>
      <c r="C6" s="6" t="n">
        <v>1075867</v>
      </c>
    </row>
    <row r="7" spans="1:4">
      <c r="A7" s="4" t="s">
        <v>404</v>
      </c>
    </row>
    <row r="8" spans="1:4">
      <c r="A8" s="3" t="s">
        <v>401</v>
      </c>
    </row>
    <row r="9" spans="1:4">
      <c r="A9" s="4" t="s">
        <v>402</v>
      </c>
      <c r="B9" s="4" t="s">
        <v>47</v>
      </c>
      <c r="D9" s="10" t="n">
        <v>6147814</v>
      </c>
    </row>
    <row r="10" spans="1:4">
      <c r="A10" s="4" t="s">
        <v>405</v>
      </c>
    </row>
    <row r="11" spans="1:4">
      <c r="A11" s="3" t="s">
        <v>401</v>
      </c>
    </row>
    <row r="12" spans="1:4">
      <c r="A12" s="4" t="s">
        <v>402</v>
      </c>
      <c r="B12" s="5" t="n">
        <v>5816961</v>
      </c>
      <c r="C12" s="4" t="s">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406</v>
      </c>
      <c r="B1" s="2" t="s">
        <v>1</v>
      </c>
    </row>
    <row r="2" spans="1:3">
      <c r="B2" s="2" t="s">
        <v>2</v>
      </c>
      <c r="C2" s="2" t="s">
        <v>43</v>
      </c>
    </row>
    <row r="3" spans="1:3">
      <c r="A3" s="3" t="s">
        <v>407</v>
      </c>
    </row>
    <row r="4" spans="1:3">
      <c r="A4" s="4" t="s">
        <v>408</v>
      </c>
      <c r="B4" s="4" t="s">
        <v>409</v>
      </c>
      <c r="C4" s="4" t="s">
        <v>410</v>
      </c>
    </row>
    <row r="5" spans="1:3">
      <c r="A5" s="4" t="s">
        <v>411</v>
      </c>
    </row>
    <row r="6" spans="1:3">
      <c r="A6" s="3" t="s">
        <v>407</v>
      </c>
    </row>
    <row r="7" spans="1:3">
      <c r="A7" s="4" t="s">
        <v>412</v>
      </c>
      <c r="B7" s="4" t="s">
        <v>413</v>
      </c>
      <c r="C7" s="4" t="s">
        <v>413</v>
      </c>
    </row>
    <row r="8" spans="1:3">
      <c r="A8" s="4" t="s">
        <v>404</v>
      </c>
    </row>
    <row r="9" spans="1:3">
      <c r="A9" s="3" t="s">
        <v>407</v>
      </c>
    </row>
    <row r="10" spans="1:3">
      <c r="A10" s="4" t="s">
        <v>61</v>
      </c>
      <c r="B10" s="5" t="n">
        <v>40000000</v>
      </c>
      <c r="C10" s="5" t="n">
        <v>40000000</v>
      </c>
    </row>
    <row r="11" spans="1:3">
      <c r="A11" s="4" t="s">
        <v>414</v>
      </c>
      <c r="B11" s="4" t="s">
        <v>415</v>
      </c>
      <c r="C11" s="4" t="s">
        <v>415</v>
      </c>
    </row>
    <row r="12" spans="1:3">
      <c r="A12" s="4" t="s">
        <v>403</v>
      </c>
    </row>
    <row r="13" spans="1:3">
      <c r="A13" s="3" t="s">
        <v>407</v>
      </c>
    </row>
    <row r="14" spans="1:3">
      <c r="A14" s="4" t="s">
        <v>61</v>
      </c>
      <c r="B14" s="5" t="n">
        <v>7000000</v>
      </c>
      <c r="C14" s="5" t="n">
        <v>7000000</v>
      </c>
    </row>
    <row r="15" spans="1:3">
      <c r="A15" s="4" t="s">
        <v>416</v>
      </c>
    </row>
    <row r="16" spans="1:3">
      <c r="A16" s="3" t="s">
        <v>407</v>
      </c>
    </row>
    <row r="17" spans="1:3">
      <c r="A17" s="4" t="s">
        <v>412</v>
      </c>
      <c r="B17" s="4" t="s">
        <v>413</v>
      </c>
      <c r="C17" s="4" t="s">
        <v>413</v>
      </c>
    </row>
    <row r="18" spans="1:3">
      <c r="A18" s="4" t="s">
        <v>405</v>
      </c>
    </row>
    <row r="19" spans="1:3">
      <c r="A19" s="3" t="s">
        <v>407</v>
      </c>
    </row>
    <row r="20" spans="1:3">
      <c r="A20" s="4" t="s">
        <v>61</v>
      </c>
      <c r="B20" s="5" t="n">
        <v>40000000</v>
      </c>
      <c r="C20" s="5" t="n">
        <v>40000000</v>
      </c>
    </row>
    <row r="21" spans="1:3">
      <c r="A21" s="4" t="s">
        <v>414</v>
      </c>
      <c r="B21" s="4" t="s">
        <v>415</v>
      </c>
      <c r="C21" s="4" t="s">
        <v>415</v>
      </c>
    </row>
    <row r="22" spans="1:3">
      <c r="A22" s="4" t="s">
        <v>412</v>
      </c>
      <c r="B22" s="4" t="s">
        <v>417</v>
      </c>
      <c r="C22" s="4" t="s">
        <v>4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8</v>
      </c>
      <c r="B1" s="2" t="s">
        <v>2</v>
      </c>
      <c r="C1" s="2" t="s">
        <v>43</v>
      </c>
    </row>
    <row r="2" spans="1:3">
      <c r="A2" s="3" t="s">
        <v>419</v>
      </c>
    </row>
    <row r="3" spans="1:3">
      <c r="A3" s="4" t="s">
        <v>420</v>
      </c>
      <c r="B3" s="5" t="n">
        <v>416547</v>
      </c>
      <c r="C3" s="4" t="s">
        <v>47</v>
      </c>
    </row>
    <row r="4" spans="1:3">
      <c r="A4" s="4" t="s">
        <v>421</v>
      </c>
      <c r="B4" s="6" t="n">
        <v>918033</v>
      </c>
      <c r="C4" s="5" t="n">
        <v>431682</v>
      </c>
    </row>
    <row r="5" spans="1:3">
      <c r="A5" s="4" t="s">
        <v>422</v>
      </c>
    </row>
    <row r="6" spans="1:3">
      <c r="A6" s="3" t="s">
        <v>419</v>
      </c>
    </row>
    <row r="7" spans="1:3">
      <c r="A7" s="4" t="s">
        <v>421</v>
      </c>
      <c r="B7" s="6" t="n">
        <v>606194</v>
      </c>
    </row>
    <row r="8" spans="1:3">
      <c r="A8" s="4" t="s">
        <v>423</v>
      </c>
    </row>
    <row r="9" spans="1:3">
      <c r="A9" s="3" t="s">
        <v>419</v>
      </c>
    </row>
    <row r="10" spans="1:3">
      <c r="A10" s="4" t="s">
        <v>421</v>
      </c>
      <c r="B10" s="6" t="n">
        <v>162463</v>
      </c>
    </row>
    <row r="11" spans="1:3">
      <c r="A11" s="4" t="s">
        <v>424</v>
      </c>
    </row>
    <row r="12" spans="1:3">
      <c r="A12" s="3" t="s">
        <v>419</v>
      </c>
    </row>
    <row r="13" spans="1:3">
      <c r="A13" s="4" t="s">
        <v>421</v>
      </c>
      <c r="B13" s="5" t="n">
        <v>1742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5</v>
      </c>
      <c r="B1" s="2" t="s">
        <v>2</v>
      </c>
      <c r="C1" s="2" t="s">
        <v>43</v>
      </c>
    </row>
    <row r="2" spans="1:3">
      <c r="A2" s="3" t="s">
        <v>426</v>
      </c>
    </row>
    <row r="3" spans="1:3">
      <c r="A3" s="4" t="s">
        <v>427</v>
      </c>
      <c r="B3" s="5" t="n">
        <v>356799</v>
      </c>
      <c r="C3" s="5" t="n">
        <v>513382</v>
      </c>
    </row>
    <row r="4" spans="1:3">
      <c r="A4" s="4" t="s">
        <v>428</v>
      </c>
      <c r="B4" s="6" t="n">
        <v>933691</v>
      </c>
      <c r="C4" s="6" t="n">
        <v>627290</v>
      </c>
    </row>
    <row r="5" spans="1:3">
      <c r="A5" s="4" t="s">
        <v>429</v>
      </c>
      <c r="B5" s="6" t="n">
        <v>847106</v>
      </c>
      <c r="C5" s="6" t="n">
        <v>506944</v>
      </c>
    </row>
    <row r="6" spans="1:3">
      <c r="A6" s="4" t="s">
        <v>430</v>
      </c>
      <c r="B6" s="6" t="n">
        <v>982788</v>
      </c>
      <c r="C6" s="6" t="n">
        <v>856940</v>
      </c>
    </row>
    <row r="7" spans="1:3">
      <c r="A7" s="4" t="s">
        <v>63</v>
      </c>
      <c r="B7" s="5" t="n">
        <v>3131655</v>
      </c>
      <c r="C7" s="5" t="n">
        <v>25045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31</v>
      </c>
      <c r="B1" s="2" t="s">
        <v>432</v>
      </c>
      <c r="C1" s="2" t="s">
        <v>2</v>
      </c>
      <c r="D1" s="2" t="s">
        <v>43</v>
      </c>
    </row>
    <row r="2" spans="1:4">
      <c r="A2" s="3" t="s">
        <v>433</v>
      </c>
    </row>
    <row r="3" spans="1:4">
      <c r="A3" s="4" t="s">
        <v>81</v>
      </c>
      <c r="C3" s="6" t="n">
        <v>7573289</v>
      </c>
      <c r="D3" s="6" t="n">
        <v>7073289</v>
      </c>
    </row>
    <row r="4" spans="1:4">
      <c r="A4" s="4" t="s">
        <v>82</v>
      </c>
      <c r="C4" s="6" t="n">
        <v>7573289</v>
      </c>
      <c r="D4" s="6" t="n">
        <v>7073289</v>
      </c>
    </row>
    <row r="5" spans="1:4">
      <c r="A5" s="4" t="s">
        <v>434</v>
      </c>
    </row>
    <row r="6" spans="1:4">
      <c r="A6" s="3" t="s">
        <v>433</v>
      </c>
    </row>
    <row r="7" spans="1:4">
      <c r="A7" s="4" t="s">
        <v>435</v>
      </c>
      <c r="B7" s="5" t="n">
        <v>500000</v>
      </c>
    </row>
    <row r="8" spans="1:4">
      <c r="A8" s="4" t="s">
        <v>436</v>
      </c>
      <c r="B8" s="5" t="n">
        <v>1</v>
      </c>
    </row>
    <row r="9" spans="1:4">
      <c r="A9" s="4" t="s">
        <v>437</v>
      </c>
      <c r="B9"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8</v>
      </c>
      <c r="B1" s="2" t="s">
        <v>1</v>
      </c>
    </row>
    <row r="2" spans="1:3">
      <c r="B2" s="2" t="s">
        <v>2</v>
      </c>
      <c r="C2" s="2" t="s">
        <v>43</v>
      </c>
    </row>
    <row r="3" spans="1:3">
      <c r="A3" s="3" t="s">
        <v>439</v>
      </c>
    </row>
    <row r="4" spans="1:3">
      <c r="A4" s="4" t="s">
        <v>440</v>
      </c>
      <c r="B4" s="5" t="n">
        <v>-212582</v>
      </c>
      <c r="C4" s="5" t="n">
        <v>-560363</v>
      </c>
    </row>
    <row r="5" spans="1:3">
      <c r="A5" s="4" t="s">
        <v>441</v>
      </c>
      <c r="B5" s="6" t="n">
        <v>-16782095</v>
      </c>
      <c r="C5" s="6" t="n">
        <v>-1015308</v>
      </c>
    </row>
    <row r="6" spans="1:3">
      <c r="A6" s="4" t="s">
        <v>442</v>
      </c>
      <c r="B6" s="5" t="n">
        <v>-16999677</v>
      </c>
      <c r="C6" s="5" t="n">
        <v>-15756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43</v>
      </c>
      <c r="B1" s="2" t="s">
        <v>1</v>
      </c>
    </row>
    <row r="2" spans="1:3">
      <c r="B2" s="2" t="s">
        <v>2</v>
      </c>
      <c r="C2" s="2" t="s">
        <v>43</v>
      </c>
    </row>
    <row r="3" spans="1:3">
      <c r="A3" s="3" t="s">
        <v>444</v>
      </c>
    </row>
    <row r="4" spans="1:3">
      <c r="A4" s="4" t="s">
        <v>445</v>
      </c>
      <c r="B4" s="4" t="s">
        <v>47</v>
      </c>
      <c r="C4" s="5" t="n">
        <v>0</v>
      </c>
    </row>
    <row r="5" spans="1:3">
      <c r="A5" s="4" t="s">
        <v>446</v>
      </c>
      <c r="B5" s="6" t="n">
        <v>117</v>
      </c>
      <c r="C5" s="6" t="n">
        <v>2744</v>
      </c>
    </row>
    <row r="6" spans="1:3">
      <c r="A6" s="3" t="s">
        <v>447</v>
      </c>
    </row>
    <row r="7" spans="1:3">
      <c r="A7" s="4" t="s">
        <v>445</v>
      </c>
      <c r="B7" s="4" t="s">
        <v>47</v>
      </c>
      <c r="C7" s="6" t="n">
        <v>0</v>
      </c>
    </row>
    <row r="8" spans="1:3">
      <c r="A8" s="4" t="s">
        <v>446</v>
      </c>
      <c r="B8" s="4" t="s">
        <v>47</v>
      </c>
      <c r="C8" s="6" t="n">
        <v>0</v>
      </c>
    </row>
    <row r="9" spans="1:3">
      <c r="A9" s="4" t="s">
        <v>103</v>
      </c>
      <c r="B9" s="5" t="n">
        <v>117</v>
      </c>
      <c r="C9" s="5" t="n">
        <v>27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43</v>
      </c>
      <c r="D2" s="2" t="s">
        <v>449</v>
      </c>
    </row>
    <row r="3" spans="1:4">
      <c r="A3" s="3" t="s">
        <v>450</v>
      </c>
    </row>
    <row r="4" spans="1:4">
      <c r="A4" s="4" t="s">
        <v>451</v>
      </c>
      <c r="B4" s="5" t="n">
        <v>-16782095</v>
      </c>
      <c r="C4" s="5" t="n">
        <v>-1015308</v>
      </c>
    </row>
    <row r="5" spans="1:4">
      <c r="A5" s="4" t="s">
        <v>452</v>
      </c>
      <c r="B5" s="4" t="s">
        <v>453</v>
      </c>
      <c r="C5" s="4" t="s">
        <v>453</v>
      </c>
      <c r="D5" s="4" t="s">
        <v>453</v>
      </c>
    </row>
    <row r="6" spans="1:4">
      <c r="A6" s="4" t="s">
        <v>454</v>
      </c>
      <c r="B6" s="5" t="n">
        <v>-4195574</v>
      </c>
      <c r="C6" s="5" t="n">
        <v>-253827</v>
      </c>
    </row>
    <row r="7" spans="1:4">
      <c r="A7" s="4" t="s">
        <v>455</v>
      </c>
      <c r="B7" s="6" t="n">
        <v>4195691</v>
      </c>
      <c r="C7" s="6" t="n">
        <v>256571</v>
      </c>
    </row>
    <row r="8" spans="1:4">
      <c r="A8" s="4" t="s">
        <v>103</v>
      </c>
      <c r="B8" s="5" t="n">
        <v>117</v>
      </c>
      <c r="C8" s="5" t="n">
        <v>27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56</v>
      </c>
      <c r="B1" s="2" t="s">
        <v>2</v>
      </c>
      <c r="C1" s="2" t="s">
        <v>43</v>
      </c>
      <c r="D1" s="2" t="s">
        <v>449</v>
      </c>
    </row>
    <row r="2" spans="1:4">
      <c r="A2" s="3" t="s">
        <v>457</v>
      </c>
    </row>
    <row r="3" spans="1:4">
      <c r="A3" s="4" t="s">
        <v>458</v>
      </c>
      <c r="B3" s="4" t="s">
        <v>47</v>
      </c>
      <c r="C3" s="4" t="s">
        <v>47</v>
      </c>
    </row>
    <row r="4" spans="1:4">
      <c r="A4" s="4" t="s">
        <v>459</v>
      </c>
      <c r="B4" s="6" t="n">
        <v>868275</v>
      </c>
      <c r="C4" s="6" t="n">
        <v>1333501</v>
      </c>
    </row>
    <row r="5" spans="1:4">
      <c r="A5" s="4" t="s">
        <v>460</v>
      </c>
      <c r="B5" s="4" t="s">
        <v>47</v>
      </c>
      <c r="C5" s="6" t="n">
        <v>-509868</v>
      </c>
    </row>
    <row r="6" spans="1:4">
      <c r="A6" s="4" t="s">
        <v>461</v>
      </c>
      <c r="B6" s="6" t="n">
        <v>-868275</v>
      </c>
      <c r="C6" s="6" t="n">
        <v>-823633</v>
      </c>
      <c r="D6" s="5" t="n">
        <v>-1123394</v>
      </c>
    </row>
    <row r="7" spans="1:4">
      <c r="A7" s="4" t="s">
        <v>462</v>
      </c>
      <c r="B7" s="4" t="s">
        <v>47</v>
      </c>
      <c r="C7"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43</v>
      </c>
    </row>
    <row r="3" spans="1:3">
      <c r="A3" s="3" t="s">
        <v>116</v>
      </c>
    </row>
    <row r="4" spans="1:3">
      <c r="A4" s="4" t="s">
        <v>117</v>
      </c>
      <c r="B4" s="5" t="n">
        <v>-16999794</v>
      </c>
      <c r="C4" s="5" t="n">
        <v>-1578415</v>
      </c>
    </row>
    <row r="5" spans="1:3">
      <c r="A5" s="3" t="s">
        <v>118</v>
      </c>
    </row>
    <row r="6" spans="1:3">
      <c r="A6" s="4" t="s">
        <v>119</v>
      </c>
      <c r="B6" s="6" t="n">
        <v>1038836</v>
      </c>
      <c r="C6" s="6" t="n">
        <v>944012</v>
      </c>
    </row>
    <row r="7" spans="1:3">
      <c r="A7" s="4" t="s">
        <v>120</v>
      </c>
      <c r="B7" s="4" t="s">
        <v>47</v>
      </c>
      <c r="C7" s="6" t="n">
        <v>355200</v>
      </c>
    </row>
    <row r="8" spans="1:3">
      <c r="A8" s="4" t="s">
        <v>121</v>
      </c>
      <c r="B8" s="6" t="n">
        <v>14635</v>
      </c>
      <c r="C8" s="6" t="n">
        <v>37493</v>
      </c>
    </row>
    <row r="9" spans="1:3">
      <c r="A9" s="4" t="s">
        <v>122</v>
      </c>
      <c r="B9" s="6" t="n">
        <v>14736278</v>
      </c>
      <c r="C9" s="4" t="s">
        <v>47</v>
      </c>
    </row>
    <row r="10" spans="1:3">
      <c r="A10" s="3" t="s">
        <v>123</v>
      </c>
    </row>
    <row r="11" spans="1:3">
      <c r="A11" s="4" t="s">
        <v>124</v>
      </c>
      <c r="B11" s="6" t="n">
        <v>-846288</v>
      </c>
      <c r="C11" s="6" t="n">
        <v>-4814628</v>
      </c>
    </row>
    <row r="12" spans="1:3">
      <c r="A12" s="4" t="s">
        <v>50</v>
      </c>
      <c r="B12" s="6" t="n">
        <v>1055168</v>
      </c>
      <c r="C12" s="6" t="n">
        <v>2746175</v>
      </c>
    </row>
    <row r="13" spans="1:3">
      <c r="A13" s="4" t="s">
        <v>51</v>
      </c>
      <c r="B13" s="6" t="n">
        <v>720899</v>
      </c>
      <c r="C13" s="6" t="n">
        <v>-316621</v>
      </c>
    </row>
    <row r="14" spans="1:3">
      <c r="A14" s="4" t="s">
        <v>59</v>
      </c>
      <c r="B14" s="6" t="n">
        <v>-585920</v>
      </c>
      <c r="C14" s="6" t="n">
        <v>330012</v>
      </c>
    </row>
    <row r="15" spans="1:3">
      <c r="A15" s="4" t="s">
        <v>63</v>
      </c>
      <c r="B15" s="6" t="n">
        <v>510499</v>
      </c>
      <c r="C15" s="6" t="n">
        <v>1388543</v>
      </c>
    </row>
    <row r="16" spans="1:3">
      <c r="A16" s="4" t="s">
        <v>125</v>
      </c>
      <c r="B16" s="6" t="n">
        <v>11717</v>
      </c>
      <c r="C16" s="4" t="s">
        <v>47</v>
      </c>
    </row>
    <row r="17" spans="1:3">
      <c r="A17" s="4" t="s">
        <v>126</v>
      </c>
      <c r="B17" s="6" t="n">
        <v>-343970</v>
      </c>
      <c r="C17" s="6" t="n">
        <v>-908229</v>
      </c>
    </row>
    <row r="18" spans="1:3">
      <c r="A18" s="3" t="s">
        <v>127</v>
      </c>
    </row>
    <row r="19" spans="1:3">
      <c r="A19" s="4" t="s">
        <v>128</v>
      </c>
      <c r="B19" s="6" t="n">
        <v>500000</v>
      </c>
      <c r="C19" s="4" t="s">
        <v>47</v>
      </c>
    </row>
    <row r="20" spans="1:3">
      <c r="A20" s="4" t="s">
        <v>129</v>
      </c>
      <c r="B20" s="6" t="n">
        <v>769522</v>
      </c>
      <c r="C20" s="6" t="n">
        <v>16503</v>
      </c>
    </row>
    <row r="21" spans="1:3">
      <c r="A21" s="4" t="s">
        <v>130</v>
      </c>
      <c r="B21" s="6" t="n">
        <v>-1058258</v>
      </c>
      <c r="C21" s="4" t="s">
        <v>47</v>
      </c>
    </row>
    <row r="22" spans="1:3">
      <c r="A22" s="4" t="s">
        <v>131</v>
      </c>
      <c r="B22" s="6" t="n">
        <v>6047190</v>
      </c>
      <c r="C22" s="6" t="n">
        <v>6955736</v>
      </c>
    </row>
    <row r="23" spans="1:3">
      <c r="A23" s="4" t="s">
        <v>132</v>
      </c>
      <c r="B23" s="6" t="n">
        <v>-6047190</v>
      </c>
      <c r="C23" s="6" t="n">
        <v>-5919775</v>
      </c>
    </row>
    <row r="24" spans="1:3">
      <c r="A24" s="4" t="s">
        <v>133</v>
      </c>
      <c r="B24" s="6" t="n">
        <v>211264</v>
      </c>
      <c r="C24" s="6" t="n">
        <v>1052464</v>
      </c>
    </row>
    <row r="25" spans="1:3">
      <c r="A25" s="4" t="s">
        <v>134</v>
      </c>
      <c r="B25" s="6" t="n">
        <v>47908</v>
      </c>
      <c r="C25" s="6" t="n">
        <v>13282</v>
      </c>
    </row>
    <row r="26" spans="1:3">
      <c r="A26" s="4" t="s">
        <v>135</v>
      </c>
      <c r="B26" s="6" t="n">
        <v>-84798</v>
      </c>
      <c r="C26" s="6" t="n">
        <v>157517</v>
      </c>
    </row>
    <row r="27" spans="1:3">
      <c r="A27" s="4" t="s">
        <v>136</v>
      </c>
      <c r="B27" s="6" t="n">
        <v>282154</v>
      </c>
      <c r="C27" s="6" t="n">
        <v>124637</v>
      </c>
    </row>
    <row r="28" spans="1:3">
      <c r="A28" s="4" t="s">
        <v>137</v>
      </c>
      <c r="B28" s="6" t="n">
        <v>17860</v>
      </c>
      <c r="C28" s="6" t="n">
        <v>282154</v>
      </c>
    </row>
    <row r="29" spans="1:3">
      <c r="A29" s="3" t="s">
        <v>138</v>
      </c>
    </row>
    <row r="30" spans="1:3">
      <c r="A30" s="4" t="s">
        <v>139</v>
      </c>
      <c r="B30" s="6" t="n">
        <v>117</v>
      </c>
      <c r="C30" s="6" t="n">
        <v>2744</v>
      </c>
    </row>
    <row r="31" spans="1:3">
      <c r="A31" s="4" t="s">
        <v>140</v>
      </c>
      <c r="B31" s="5" t="n">
        <v>388623</v>
      </c>
      <c r="C31" s="5" t="n">
        <v>3537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43</v>
      </c>
      <c r="D2" s="2" t="s">
        <v>449</v>
      </c>
    </row>
    <row r="3" spans="1:4">
      <c r="A3" s="3" t="s">
        <v>464</v>
      </c>
    </row>
    <row r="4" spans="1:4">
      <c r="A4" s="4" t="s">
        <v>465</v>
      </c>
      <c r="B4" s="5" t="n">
        <v>868275</v>
      </c>
      <c r="C4" s="5" t="n">
        <v>823633</v>
      </c>
      <c r="D4" s="5" t="n">
        <v>1123394</v>
      </c>
    </row>
    <row r="5" spans="1:4">
      <c r="A5" s="4" t="s">
        <v>466</v>
      </c>
      <c r="B5" s="6" t="n">
        <v>4134645</v>
      </c>
    </row>
    <row r="6" spans="1:4">
      <c r="A6" s="4" t="s">
        <v>467</v>
      </c>
      <c r="B6" s="5" t="n">
        <v>44642</v>
      </c>
      <c r="C6" s="5" t="n">
        <v>299761</v>
      </c>
    </row>
    <row r="7" spans="1:4">
      <c r="A7" s="4" t="s">
        <v>468</v>
      </c>
      <c r="B7" s="4" t="s">
        <v>453</v>
      </c>
      <c r="C7" s="4" t="s">
        <v>453</v>
      </c>
      <c r="D7" s="4" t="s">
        <v>4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43</v>
      </c>
      <c r="D2" s="2" t="s">
        <v>449</v>
      </c>
    </row>
    <row r="3" spans="1:4">
      <c r="A3" s="3" t="s">
        <v>470</v>
      </c>
    </row>
    <row r="4" spans="1:4">
      <c r="A4" s="4" t="s">
        <v>471</v>
      </c>
      <c r="C4" s="4" t="s">
        <v>472</v>
      </c>
    </row>
    <row r="5" spans="1:4">
      <c r="A5" s="4" t="s">
        <v>465</v>
      </c>
      <c r="B5" s="5" t="n">
        <v>868275</v>
      </c>
      <c r="C5" s="5" t="n">
        <v>823633</v>
      </c>
      <c r="D5" s="5" t="n">
        <v>1123394</v>
      </c>
    </row>
    <row r="6" spans="1:4">
      <c r="A6" s="4" t="s">
        <v>473</v>
      </c>
      <c r="B6" s="6" t="n">
        <v>4134645</v>
      </c>
    </row>
    <row r="7" spans="1:4">
      <c r="A7" s="4" t="s">
        <v>474</v>
      </c>
      <c r="B7" s="5" t="n">
        <v>44642</v>
      </c>
      <c r="C7" s="5" t="n">
        <v>299761</v>
      </c>
    </row>
    <row r="8" spans="1:4">
      <c r="A8" s="4" t="s">
        <v>475</v>
      </c>
      <c r="B8" s="4" t="s">
        <v>453</v>
      </c>
      <c r="C8" s="4" t="s">
        <v>453</v>
      </c>
      <c r="D8" s="4" t="s">
        <v>453</v>
      </c>
    </row>
    <row r="9" spans="1:4">
      <c r="A9" s="4" t="s">
        <v>476</v>
      </c>
      <c r="C9" s="4" t="s">
        <v>453</v>
      </c>
    </row>
    <row r="10" spans="1:4">
      <c r="A10" s="4" t="s">
        <v>477</v>
      </c>
    </row>
    <row r="11" spans="1:4">
      <c r="A11" s="3" t="s">
        <v>470</v>
      </c>
    </row>
    <row r="12" spans="1:4">
      <c r="A12" s="4" t="s">
        <v>473</v>
      </c>
      <c r="C12" s="5" t="n">
        <v>3922063</v>
      </c>
    </row>
    <row r="13" spans="1:4">
      <c r="A13" s="4" t="s">
        <v>478</v>
      </c>
    </row>
    <row r="14" spans="1:4">
      <c r="A14" s="3" t="s">
        <v>470</v>
      </c>
    </row>
    <row r="15" spans="1:4">
      <c r="A15" s="4" t="s">
        <v>475</v>
      </c>
      <c r="B15" s="4" t="s">
        <v>4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0</v>
      </c>
      <c r="B1" s="2" t="s">
        <v>1</v>
      </c>
    </row>
    <row r="2" spans="1:3">
      <c r="B2" s="2" t="s">
        <v>2</v>
      </c>
      <c r="C2" s="2" t="s">
        <v>43</v>
      </c>
    </row>
    <row r="3" spans="1:3">
      <c r="A3" s="3" t="s">
        <v>107</v>
      </c>
    </row>
    <row r="4" spans="1:3">
      <c r="A4" s="4" t="s">
        <v>481</v>
      </c>
      <c r="B4" s="5" t="n">
        <v>16786509</v>
      </c>
      <c r="C4" s="5" t="n">
        <v>1569817</v>
      </c>
    </row>
    <row r="5" spans="1:3">
      <c r="A5" s="4" t="s">
        <v>482</v>
      </c>
      <c r="B5" s="6" t="n">
        <v>7477399</v>
      </c>
      <c r="C5" s="6" t="n">
        <v>7073289</v>
      </c>
    </row>
    <row r="6" spans="1:3">
      <c r="A6" s="4" t="s">
        <v>483</v>
      </c>
      <c r="B6" s="8" t="n">
        <v>-2.27</v>
      </c>
      <c r="C6" s="8" t="n">
        <v>-0.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4</v>
      </c>
      <c r="B1" s="2" t="s">
        <v>1</v>
      </c>
    </row>
    <row r="2" spans="1:3">
      <c r="B2" s="2" t="s">
        <v>2</v>
      </c>
      <c r="C2" s="2" t="s">
        <v>43</v>
      </c>
    </row>
    <row r="3" spans="1:3">
      <c r="A3" s="3" t="s">
        <v>209</v>
      </c>
    </row>
    <row r="4" spans="1:3">
      <c r="A4" s="4" t="s">
        <v>485</v>
      </c>
      <c r="B4" s="5" t="n">
        <v>138000</v>
      </c>
      <c r="C4" s="5" t="n">
        <v>16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6</v>
      </c>
      <c r="B1" s="2" t="s">
        <v>1</v>
      </c>
    </row>
    <row r="2" spans="1:2">
      <c r="B2" s="2" t="s">
        <v>2</v>
      </c>
    </row>
    <row r="3" spans="1:2">
      <c r="A3" s="3" t="s">
        <v>213</v>
      </c>
    </row>
    <row r="4" spans="1:2">
      <c r="A4" s="4" t="s">
        <v>487</v>
      </c>
      <c r="B4" s="4" t="s">
        <v>4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9</v>
      </c>
      <c r="B1" s="2" t="s">
        <v>1</v>
      </c>
    </row>
    <row r="2" spans="1:3">
      <c r="B2" s="2" t="s">
        <v>2</v>
      </c>
      <c r="C2" s="2" t="s">
        <v>43</v>
      </c>
    </row>
    <row r="3" spans="1:3">
      <c r="A3" s="3" t="s">
        <v>490</v>
      </c>
    </row>
    <row r="4" spans="1:3">
      <c r="A4" s="4" t="s">
        <v>491</v>
      </c>
      <c r="B4" s="5" t="n">
        <v>5960475</v>
      </c>
      <c r="C4" s="5" t="n">
        <v>7378113</v>
      </c>
    </row>
    <row r="5" spans="1:3">
      <c r="A5" s="4" t="s">
        <v>492</v>
      </c>
      <c r="B5" s="4" t="s">
        <v>493</v>
      </c>
      <c r="C5" s="4" t="s">
        <v>348</v>
      </c>
    </row>
    <row r="6" spans="1:3">
      <c r="A6" s="4" t="s">
        <v>494</v>
      </c>
      <c r="B6" s="5" t="n">
        <v>750263</v>
      </c>
    </row>
    <row r="7" spans="1:3">
      <c r="A7" s="4" t="s">
        <v>495</v>
      </c>
    </row>
    <row r="8" spans="1:3">
      <c r="A8" s="3" t="s">
        <v>490</v>
      </c>
    </row>
    <row r="9" spans="1:3">
      <c r="A9" s="4" t="s">
        <v>491</v>
      </c>
      <c r="B9" s="5" t="n">
        <v>1006974</v>
      </c>
    </row>
    <row r="10" spans="1:3">
      <c r="A10" s="4" t="s">
        <v>492</v>
      </c>
      <c r="B10" s="4" t="s">
        <v>496</v>
      </c>
    </row>
    <row r="11" spans="1:3">
      <c r="A11" s="4" t="s">
        <v>494</v>
      </c>
      <c r="B11" s="5" t="n">
        <v>746813</v>
      </c>
    </row>
    <row r="12" spans="1:3">
      <c r="A12" s="4" t="s">
        <v>497</v>
      </c>
    </row>
    <row r="13" spans="1:3">
      <c r="A13" s="3" t="s">
        <v>490</v>
      </c>
    </row>
    <row r="14" spans="1:3">
      <c r="A14" s="4" t="s">
        <v>491</v>
      </c>
      <c r="B14" s="5" t="n">
        <v>418753</v>
      </c>
    </row>
    <row r="15" spans="1:3">
      <c r="A15" s="4" t="s">
        <v>492</v>
      </c>
      <c r="B15" s="4" t="s">
        <v>498</v>
      </c>
    </row>
    <row r="16" spans="1:3">
      <c r="A16" s="4" t="s">
        <v>494</v>
      </c>
      <c r="B16" s="5" t="n">
        <v>34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9</v>
      </c>
      <c r="B1" s="2" t="s">
        <v>1</v>
      </c>
    </row>
    <row r="2" spans="1:3">
      <c r="B2" s="2" t="s">
        <v>2</v>
      </c>
      <c r="C2" s="2" t="s">
        <v>43</v>
      </c>
    </row>
    <row r="3" spans="1:3">
      <c r="A3" s="3" t="s">
        <v>490</v>
      </c>
    </row>
    <row r="4" spans="1:3">
      <c r="A4" s="4" t="s">
        <v>500</v>
      </c>
      <c r="B4" s="5" t="n">
        <v>6362724</v>
      </c>
      <c r="C4" s="5" t="n">
        <v>8267174</v>
      </c>
    </row>
    <row r="5" spans="1:3">
      <c r="A5" s="4" t="s">
        <v>492</v>
      </c>
      <c r="B5" s="4" t="s">
        <v>493</v>
      </c>
      <c r="C5" s="4" t="s">
        <v>348</v>
      </c>
    </row>
    <row r="6" spans="1:3">
      <c r="A6" s="4" t="s">
        <v>501</v>
      </c>
    </row>
    <row r="7" spans="1:3">
      <c r="A7" s="3" t="s">
        <v>490</v>
      </c>
    </row>
    <row r="8" spans="1:3">
      <c r="A8" s="4" t="s">
        <v>500</v>
      </c>
      <c r="B8" s="5" t="n">
        <v>623187</v>
      </c>
      <c r="C8" s="5" t="n">
        <v>3807773</v>
      </c>
    </row>
    <row r="9" spans="1:3">
      <c r="A9" s="4" t="s">
        <v>492</v>
      </c>
      <c r="B9" s="4" t="s">
        <v>498</v>
      </c>
      <c r="C9" s="4" t="s">
        <v>502</v>
      </c>
    </row>
    <row r="10" spans="1:3">
      <c r="A10" s="4" t="s">
        <v>503</v>
      </c>
      <c r="B10" s="5" t="n">
        <v>695374</v>
      </c>
      <c r="C10" s="5" t="n">
        <v>85238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3"/>
    <col customWidth="1" max="5" min="5" width="14"/>
  </cols>
  <sheetData>
    <row r="1" spans="1:5">
      <c r="A1" s="1" t="s">
        <v>504</v>
      </c>
      <c r="B1" s="2" t="s">
        <v>505</v>
      </c>
      <c r="C1" s="2" t="s">
        <v>506</v>
      </c>
      <c r="D1" s="2" t="s">
        <v>507</v>
      </c>
      <c r="E1" s="2" t="s">
        <v>508</v>
      </c>
    </row>
    <row r="2" spans="1:5">
      <c r="A2" s="4" t="s">
        <v>509</v>
      </c>
    </row>
    <row r="3" spans="1:5">
      <c r="A3" s="3" t="s">
        <v>510</v>
      </c>
    </row>
    <row r="4" spans="1:5">
      <c r="A4" s="4" t="s">
        <v>511</v>
      </c>
      <c r="E4" s="5" t="n">
        <v>1278182</v>
      </c>
    </row>
    <row r="5" spans="1:5">
      <c r="A5" s="4" t="s">
        <v>512</v>
      </c>
      <c r="D5" s="6" t="n">
        <v>1260000</v>
      </c>
    </row>
    <row r="6" spans="1:5">
      <c r="A6" s="4" t="s">
        <v>513</v>
      </c>
    </row>
    <row r="7" spans="1:5">
      <c r="A7" s="3" t="s">
        <v>510</v>
      </c>
    </row>
    <row r="8" spans="1:5">
      <c r="A8" s="4" t="s">
        <v>514</v>
      </c>
      <c r="B8" s="4" t="s">
        <v>515</v>
      </c>
    </row>
    <row r="9" spans="1:5">
      <c r="A9" s="4" t="s">
        <v>516</v>
      </c>
    </row>
    <row r="10" spans="1:5">
      <c r="A10" s="3" t="s">
        <v>510</v>
      </c>
    </row>
    <row r="11" spans="1:5">
      <c r="A11" s="4" t="s">
        <v>517</v>
      </c>
      <c r="C11" s="4" t="s">
        <v>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2"/>
    <col customWidth="1" max="5" min="5" width="18"/>
    <col customWidth="1" max="6" min="6" width="39"/>
    <col customWidth="1" max="7" min="7" width="18"/>
    <col customWidth="1" max="8" min="8" width="32"/>
    <col customWidth="1" max="9" min="9" width="25"/>
    <col customWidth="1" max="10" min="10" width="13"/>
  </cols>
  <sheetData>
    <row r="1" spans="1:10">
      <c r="A1" s="1" t="s">
        <v>141</v>
      </c>
      <c r="B1" s="2" t="s">
        <v>142</v>
      </c>
      <c r="C1" s="2" t="s">
        <v>68</v>
      </c>
      <c r="D1" s="2" t="s">
        <v>69</v>
      </c>
      <c r="E1" s="2" t="s">
        <v>70</v>
      </c>
      <c r="F1" s="2" t="s">
        <v>143</v>
      </c>
      <c r="G1" s="2" t="s">
        <v>144</v>
      </c>
      <c r="H1" s="2" t="s">
        <v>145</v>
      </c>
      <c r="I1" s="2" t="s">
        <v>146</v>
      </c>
      <c r="J1" s="2" t="s">
        <v>147</v>
      </c>
    </row>
    <row r="2" spans="1:10">
      <c r="A2" s="4" t="s">
        <v>148</v>
      </c>
      <c r="B2" s="5" t="n">
        <v>7073</v>
      </c>
      <c r="C2" s="5" t="n">
        <v>12055825</v>
      </c>
      <c r="D2" s="5" t="n">
        <v>-355200</v>
      </c>
      <c r="E2" s="5" t="n">
        <v>2227634</v>
      </c>
      <c r="F2" s="5" t="n">
        <v>858502</v>
      </c>
      <c r="G2" s="5" t="n">
        <v>11913224</v>
      </c>
      <c r="H2" s="5" t="n">
        <v>26707058</v>
      </c>
      <c r="I2" s="4" t="s">
        <v>47</v>
      </c>
      <c r="J2" s="5" t="n">
        <v>26707058</v>
      </c>
    </row>
    <row r="3" spans="1:10">
      <c r="A3" s="4" t="s">
        <v>149</v>
      </c>
      <c r="B3" s="6" t="n">
        <v>7073289</v>
      </c>
    </row>
    <row r="4" spans="1:10">
      <c r="A4" s="4" t="s">
        <v>150</v>
      </c>
      <c r="B4" s="4" t="s">
        <v>47</v>
      </c>
      <c r="C4" s="4" t="s">
        <v>47</v>
      </c>
      <c r="D4" s="4" t="s">
        <v>47</v>
      </c>
      <c r="E4" s="4" t="s">
        <v>47</v>
      </c>
      <c r="F4" s="4" t="s">
        <v>47</v>
      </c>
      <c r="G4" s="4" t="s">
        <v>47</v>
      </c>
      <c r="H4" s="4" t="s">
        <v>47</v>
      </c>
      <c r="I4" s="6" t="n">
        <v>56204</v>
      </c>
      <c r="J4" s="6" t="n">
        <v>56204</v>
      </c>
    </row>
    <row r="5" spans="1:10">
      <c r="A5" s="4" t="s">
        <v>151</v>
      </c>
      <c r="B5" s="4" t="s">
        <v>47</v>
      </c>
      <c r="C5" s="4" t="s">
        <v>47</v>
      </c>
      <c r="D5" s="6" t="n">
        <v>355200</v>
      </c>
      <c r="E5" s="4" t="s">
        <v>47</v>
      </c>
      <c r="F5" s="4" t="s">
        <v>47</v>
      </c>
      <c r="G5" s="4" t="s">
        <v>47</v>
      </c>
      <c r="H5" s="6" t="n">
        <v>355200</v>
      </c>
      <c r="I5" s="4" t="s">
        <v>47</v>
      </c>
      <c r="J5" s="6" t="n">
        <v>355200</v>
      </c>
    </row>
    <row r="6" spans="1:10">
      <c r="A6" s="4" t="s">
        <v>152</v>
      </c>
      <c r="B6" s="4" t="s">
        <v>47</v>
      </c>
      <c r="C6" s="4" t="s">
        <v>47</v>
      </c>
      <c r="D6" s="4" t="s">
        <v>47</v>
      </c>
      <c r="E6" s="4" t="s">
        <v>47</v>
      </c>
      <c r="F6" s="6" t="n">
        <v>1755327</v>
      </c>
      <c r="G6" s="4" t="s">
        <v>47</v>
      </c>
      <c r="H6" s="6" t="n">
        <v>1755327</v>
      </c>
      <c r="I6" s="6" t="n">
        <v>1438</v>
      </c>
      <c r="J6" s="6" t="n">
        <v>1756765</v>
      </c>
    </row>
    <row r="7" spans="1:10">
      <c r="A7" s="4" t="s">
        <v>117</v>
      </c>
      <c r="B7" s="4" t="s">
        <v>47</v>
      </c>
      <c r="C7" s="4" t="s">
        <v>47</v>
      </c>
      <c r="D7" s="4" t="s">
        <v>47</v>
      </c>
      <c r="E7" s="4" t="s">
        <v>47</v>
      </c>
      <c r="F7" s="4" t="s">
        <v>47</v>
      </c>
      <c r="G7" s="6" t="n">
        <v>-1569817</v>
      </c>
      <c r="H7" s="6" t="n">
        <v>-1569817</v>
      </c>
      <c r="I7" s="6" t="n">
        <v>-8598</v>
      </c>
      <c r="J7" s="6" t="n">
        <v>-1578415</v>
      </c>
    </row>
    <row r="8" spans="1:10">
      <c r="A8" s="4" t="s">
        <v>153</v>
      </c>
      <c r="B8" s="5" t="n">
        <v>7073</v>
      </c>
      <c r="C8" s="6" t="n">
        <v>12055825</v>
      </c>
      <c r="E8" s="6" t="n">
        <v>2227634</v>
      </c>
      <c r="F8" s="6" t="n">
        <v>2613829</v>
      </c>
      <c r="G8" s="6" t="n">
        <v>10343407</v>
      </c>
      <c r="H8" s="6" t="n">
        <v>27247768</v>
      </c>
      <c r="I8" s="6" t="n">
        <v>49044</v>
      </c>
      <c r="J8" s="6" t="n">
        <v>27296812</v>
      </c>
    </row>
    <row r="9" spans="1:10">
      <c r="A9" s="4" t="s">
        <v>154</v>
      </c>
      <c r="B9" s="6" t="n">
        <v>7073289</v>
      </c>
    </row>
    <row r="10" spans="1:10">
      <c r="A10" s="4" t="s">
        <v>155</v>
      </c>
      <c r="B10" s="5" t="n">
        <v>500</v>
      </c>
      <c r="C10" s="6" t="n">
        <v>499500</v>
      </c>
      <c r="D10" s="4" t="s">
        <v>47</v>
      </c>
      <c r="E10" s="4" t="s">
        <v>47</v>
      </c>
      <c r="F10" s="4" t="s">
        <v>47</v>
      </c>
      <c r="G10" s="4" t="s">
        <v>47</v>
      </c>
      <c r="H10" s="6" t="n">
        <v>500000</v>
      </c>
      <c r="I10" s="4" t="s">
        <v>47</v>
      </c>
      <c r="J10" s="6" t="n">
        <v>500000</v>
      </c>
    </row>
    <row r="11" spans="1:10">
      <c r="A11" s="4" t="s">
        <v>156</v>
      </c>
      <c r="B11" s="6" t="n">
        <v>500000</v>
      </c>
    </row>
    <row r="12" spans="1:10">
      <c r="A12" s="4" t="s">
        <v>152</v>
      </c>
      <c r="B12" s="4" t="s">
        <v>47</v>
      </c>
      <c r="C12" s="4" t="s">
        <v>47</v>
      </c>
      <c r="D12" s="4" t="s">
        <v>47</v>
      </c>
      <c r="E12" s="4" t="s">
        <v>47</v>
      </c>
      <c r="F12" s="6" t="n">
        <v>-825527</v>
      </c>
      <c r="G12" s="4" t="s">
        <v>47</v>
      </c>
      <c r="H12" s="6" t="n">
        <v>-825527</v>
      </c>
      <c r="I12" s="6" t="n">
        <v>13930</v>
      </c>
      <c r="J12" s="6" t="n">
        <v>-811597</v>
      </c>
    </row>
    <row r="13" spans="1:10">
      <c r="A13" s="4" t="s">
        <v>117</v>
      </c>
      <c r="B13" s="4" t="s">
        <v>47</v>
      </c>
      <c r="C13" s="4" t="s">
        <v>47</v>
      </c>
      <c r="D13" s="4" t="s">
        <v>47</v>
      </c>
      <c r="E13" s="4" t="s">
        <v>47</v>
      </c>
      <c r="F13" s="4" t="s">
        <v>47</v>
      </c>
      <c r="G13" s="6" t="n">
        <v>-16786509</v>
      </c>
      <c r="H13" s="6" t="n">
        <v>-16786509</v>
      </c>
      <c r="I13" s="6" t="n">
        <v>-213285</v>
      </c>
      <c r="J13" s="6" t="n">
        <v>-16999794</v>
      </c>
    </row>
    <row r="14" spans="1:10">
      <c r="A14" s="4" t="s">
        <v>157</v>
      </c>
      <c r="B14" s="5" t="n">
        <v>7573</v>
      </c>
      <c r="C14" s="5" t="n">
        <v>12555325</v>
      </c>
      <c r="D14" s="4" t="s">
        <v>47</v>
      </c>
      <c r="E14" s="5" t="n">
        <v>2227634</v>
      </c>
      <c r="F14" s="5" t="n">
        <v>1788302</v>
      </c>
      <c r="G14" s="5" t="n">
        <v>-6443102</v>
      </c>
      <c r="H14" s="5" t="n">
        <v>10135732</v>
      </c>
      <c r="I14" s="5" t="n">
        <v>-150311</v>
      </c>
      <c r="J14" s="5" t="n">
        <v>9985421</v>
      </c>
    </row>
    <row r="15" spans="1:10">
      <c r="A15" s="4" t="s">
        <v>158</v>
      </c>
      <c r="B15" s="6" t="n">
        <v>75732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7:25:26Z</dcterms:created>
  <dcterms:modified xmlns:dcterms="http://purl.org/dc/terms/" xmlns:xsi="http://www.w3.org/2001/XMLSchema-instance" xsi:type="dcterms:W3CDTF">2019-09-06T17:25:26Z</dcterms:modified>
</cp:coreProperties>
</file>